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 U"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 Recognition" sheetId="12" state="visible" r:id="rId12"/>
    <sheet xmlns:r="http://schemas.openxmlformats.org/officeDocument/2006/relationships" name="Fair Value Measures" sheetId="13" state="visible" r:id="rId13"/>
    <sheet xmlns:r="http://schemas.openxmlformats.org/officeDocument/2006/relationships" name="Derivative Instruments" sheetId="14" state="visible" r:id="rId14"/>
    <sheet xmlns:r="http://schemas.openxmlformats.org/officeDocument/2006/relationships" name="Acquisition" sheetId="15" state="visible" r:id="rId15"/>
    <sheet xmlns:r="http://schemas.openxmlformats.org/officeDocument/2006/relationships" name="Goodwill"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Stock Based Compensation" sheetId="23" state="visible" r:id="rId23"/>
    <sheet xmlns:r="http://schemas.openxmlformats.org/officeDocument/2006/relationships" name="Segment Information" sheetId="24" state="visible" r:id="rId24"/>
    <sheet xmlns:r="http://schemas.openxmlformats.org/officeDocument/2006/relationships" name="Subsequent Event" sheetId="25" state="visible" r:id="rId25"/>
    <sheet xmlns:r="http://schemas.openxmlformats.org/officeDocument/2006/relationships" name="Recent Accounting Pronounceme_2" sheetId="26" state="visible" r:id="rId26"/>
    <sheet xmlns:r="http://schemas.openxmlformats.org/officeDocument/2006/relationships" name="Revenue Recognition (Tables)" sheetId="27" state="visible" r:id="rId27"/>
    <sheet xmlns:r="http://schemas.openxmlformats.org/officeDocument/2006/relationships" name="Fair Value Measures (Tables)" sheetId="28" state="visible" r:id="rId28"/>
    <sheet xmlns:r="http://schemas.openxmlformats.org/officeDocument/2006/relationships" name="Derivative Instruments (Tables)" sheetId="29" state="visible" r:id="rId29"/>
    <sheet xmlns:r="http://schemas.openxmlformats.org/officeDocument/2006/relationships" name="Acquisition (Tables)" sheetId="30" state="visible" r:id="rId30"/>
    <sheet xmlns:r="http://schemas.openxmlformats.org/officeDocument/2006/relationships" name="Goodwill (Tables)"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Stockholders' Equity (Tables)" sheetId="35" state="visible" r:id="rId35"/>
    <sheet xmlns:r="http://schemas.openxmlformats.org/officeDocument/2006/relationships" name="Earnings Per Share (Tables)" sheetId="36" state="visible" r:id="rId36"/>
    <sheet xmlns:r="http://schemas.openxmlformats.org/officeDocument/2006/relationships" name="Stock Based Compensation (Table" sheetId="37" state="visible" r:id="rId37"/>
    <sheet xmlns:r="http://schemas.openxmlformats.org/officeDocument/2006/relationships" name="Segment Information (Tables)" sheetId="38" state="visible" r:id="rId38"/>
    <sheet xmlns:r="http://schemas.openxmlformats.org/officeDocument/2006/relationships" name="Revenue Recognition (Details)" sheetId="39" state="visible" r:id="rId39"/>
    <sheet xmlns:r="http://schemas.openxmlformats.org/officeDocument/2006/relationships" name="Fair Value Measures - Narrative" sheetId="40" state="visible" r:id="rId40"/>
    <sheet xmlns:r="http://schemas.openxmlformats.org/officeDocument/2006/relationships" name="Fair Value Measures - Schedule " sheetId="41" state="visible" r:id="rId41"/>
    <sheet xmlns:r="http://schemas.openxmlformats.org/officeDocument/2006/relationships" name="Derivative Instruments - Narrat" sheetId="42" state="visible" r:id="rId42"/>
    <sheet xmlns:r="http://schemas.openxmlformats.org/officeDocument/2006/relationships" name="Derivative Instruments - Summar" sheetId="43" state="visible" r:id="rId43"/>
    <sheet xmlns:r="http://schemas.openxmlformats.org/officeDocument/2006/relationships" name="Derivative Instruments - Summ_2" sheetId="44" state="visible" r:id="rId44"/>
    <sheet xmlns:r="http://schemas.openxmlformats.org/officeDocument/2006/relationships" name="Derivative Instruments - Schedu" sheetId="45" state="visible" r:id="rId45"/>
    <sheet xmlns:r="http://schemas.openxmlformats.org/officeDocument/2006/relationships" name="Acquisition - Narrative (Detail" sheetId="46" state="visible" r:id="rId46"/>
    <sheet xmlns:r="http://schemas.openxmlformats.org/officeDocument/2006/relationships" name="Acquisition - Purchase price al" sheetId="47" state="visible" r:id="rId47"/>
    <sheet xmlns:r="http://schemas.openxmlformats.org/officeDocument/2006/relationships" name="Goodwill - Changes in the Carry" sheetId="48" state="visible" r:id="rId48"/>
    <sheet xmlns:r="http://schemas.openxmlformats.org/officeDocument/2006/relationships" name="Income Taxes - Provision for In" sheetId="49" state="visible" r:id="rId49"/>
    <sheet xmlns:r="http://schemas.openxmlformats.org/officeDocument/2006/relationships" name="Income Taxes - Narrative (Detai" sheetId="50" state="visible" r:id="rId50"/>
    <sheet xmlns:r="http://schemas.openxmlformats.org/officeDocument/2006/relationships" name="Leases - Narrative (Details)" sheetId="51" state="visible" r:id="rId51"/>
    <sheet xmlns:r="http://schemas.openxmlformats.org/officeDocument/2006/relationships" name="Leases - Schedule of Future Min" sheetId="52" state="visible" r:id="rId52"/>
    <sheet xmlns:r="http://schemas.openxmlformats.org/officeDocument/2006/relationships" name="Leases - Schedule of Other Info" sheetId="53" state="visible" r:id="rId53"/>
    <sheet xmlns:r="http://schemas.openxmlformats.org/officeDocument/2006/relationships" name="Debt - Debt Obligations (Detail" sheetId="54" state="visible" r:id="rId54"/>
    <sheet xmlns:r="http://schemas.openxmlformats.org/officeDocument/2006/relationships" name="Debt - Narrative (Details)" sheetId="55" state="visible" r:id="rId55"/>
    <sheet xmlns:r="http://schemas.openxmlformats.org/officeDocument/2006/relationships" name="Commitments and Contingencies (" sheetId="56" state="visible" r:id="rId56"/>
    <sheet xmlns:r="http://schemas.openxmlformats.org/officeDocument/2006/relationships" name="Stockholders' Equity - Narrativ" sheetId="57" state="visible" r:id="rId57"/>
    <sheet xmlns:r="http://schemas.openxmlformats.org/officeDocument/2006/relationships" name="Stockholders' Equity - Shares o" sheetId="58" state="visible" r:id="rId58"/>
    <sheet xmlns:r="http://schemas.openxmlformats.org/officeDocument/2006/relationships" name="Stockholders' Equity - Dividend" sheetId="59" state="visible" r:id="rId59"/>
    <sheet xmlns:r="http://schemas.openxmlformats.org/officeDocument/2006/relationships" name="Stockholders' Equity - Accumula" sheetId="60" state="visible" r:id="rId60"/>
    <sheet xmlns:r="http://schemas.openxmlformats.org/officeDocument/2006/relationships" name="Earnings Per Share - Weighted A" sheetId="61" state="visible" r:id="rId61"/>
    <sheet xmlns:r="http://schemas.openxmlformats.org/officeDocument/2006/relationships" name="Earnings Per Share - Narrative " sheetId="62" state="visible" r:id="rId62"/>
    <sheet xmlns:r="http://schemas.openxmlformats.org/officeDocument/2006/relationships" name="Stock Based Compensation - Narr" sheetId="63" state="visible" r:id="rId63"/>
    <sheet xmlns:r="http://schemas.openxmlformats.org/officeDocument/2006/relationships" name="Stock-based Compensation - Weig" sheetId="64" state="visible" r:id="rId64"/>
    <sheet xmlns:r="http://schemas.openxmlformats.org/officeDocument/2006/relationships" name="Segment Information - Narrative" sheetId="65" state="visible" r:id="rId65"/>
    <sheet xmlns:r="http://schemas.openxmlformats.org/officeDocument/2006/relationships" name="Segment Information - Results o"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_);_(&quot;₨ &quot;(#,##0.0)"/>
    <numFmt numFmtId="168" formatCode="_(&quot;€ &quot;#,##0.0_);_(&quot;€ &quot;(#,##0.0)"/>
    <numFmt numFmtId="169" formatCode="_(&quot;£ &quot;#,##0.0_);_(&quot;£ &quot;(#,##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May 31, 2021</t>
        </is>
      </c>
      <c r="C2" s="2" t="inlineStr">
        <is>
          <t>Jun. 25,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31,
		2021</t>
        </is>
      </c>
    </row>
    <row r="7">
      <c r="A7" s="4" t="inlineStr">
        <is>
          <t>Document Transition Report</t>
        </is>
      </c>
      <c r="B7" s="4" t="inlineStr">
        <is>
          <t>false</t>
        </is>
      </c>
    </row>
    <row r="8">
      <c r="A8" s="4" t="inlineStr">
        <is>
          <t>Entity File Number</t>
        </is>
      </c>
      <c r="B8" s="4" t="inlineStr">
        <is>
          <t>1-11869</t>
        </is>
      </c>
    </row>
    <row r="9">
      <c r="A9" s="4" t="inlineStr">
        <is>
          <t>Entity Registrant Name</t>
        </is>
      </c>
      <c r="B9" s="4" t="inlineStr">
        <is>
          <t>FACTSET RESEARCH SYSTEMS INC.</t>
        </is>
      </c>
    </row>
    <row r="10">
      <c r="A10" s="4" t="inlineStr">
        <is>
          <t>Entity Incorporation, State or Country Code</t>
        </is>
      </c>
      <c r="B10" s="4" t="inlineStr">
        <is>
          <t>DE</t>
        </is>
      </c>
    </row>
    <row r="11">
      <c r="A11" s="4" t="inlineStr">
        <is>
          <t>Entity Tax Identification Number</t>
        </is>
      </c>
      <c r="B11" s="4" t="inlineStr">
        <is>
          <t>13-3362547</t>
        </is>
      </c>
    </row>
    <row r="12">
      <c r="A12" s="4" t="inlineStr">
        <is>
          <t>Entity Address, Address Line One</t>
        </is>
      </c>
      <c r="B12" s="4" t="inlineStr">
        <is>
          <t>45 Glover Avenue</t>
        </is>
      </c>
    </row>
    <row r="13">
      <c r="A13" s="4" t="inlineStr">
        <is>
          <t>Entity Address, City or Town</t>
        </is>
      </c>
      <c r="B13" s="4" t="inlineStr">
        <is>
          <t>Norwalk</t>
        </is>
      </c>
    </row>
    <row r="14">
      <c r="A14" s="4" t="inlineStr">
        <is>
          <t>Entity Address, State or Province</t>
        </is>
      </c>
      <c r="B14" s="4" t="inlineStr">
        <is>
          <t>CT</t>
        </is>
      </c>
    </row>
    <row r="15">
      <c r="A15" s="4" t="inlineStr">
        <is>
          <t>Entity Address, Postal Zip Code</t>
        </is>
      </c>
      <c r="B15" s="4" t="inlineStr">
        <is>
          <t>06850</t>
        </is>
      </c>
    </row>
    <row r="16">
      <c r="A16" s="4" t="inlineStr">
        <is>
          <t>City Area Code</t>
        </is>
      </c>
      <c r="B16" s="4" t="inlineStr">
        <is>
          <t>203</t>
        </is>
      </c>
    </row>
    <row r="17">
      <c r="A17" s="4" t="inlineStr">
        <is>
          <t>Local Phone Number</t>
        </is>
      </c>
      <c r="B17" s="4" t="inlineStr">
        <is>
          <t>810-1000</t>
        </is>
      </c>
    </row>
    <row r="18">
      <c r="A18" s="4" t="inlineStr">
        <is>
          <t>Title of 12(b) Security</t>
        </is>
      </c>
      <c r="B18" s="4" t="inlineStr">
        <is>
          <t>Common Stock, $0.01 Par Value</t>
        </is>
      </c>
    </row>
    <row r="19">
      <c r="A19" s="4" t="inlineStr">
        <is>
          <t>Trading Symbol</t>
        </is>
      </c>
      <c r="B19" s="4" t="inlineStr">
        <is>
          <t>FDS</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37779643</v>
      </c>
    </row>
    <row r="27">
      <c r="A27" s="4" t="inlineStr">
        <is>
          <t>Entity Central Index Key</t>
        </is>
      </c>
      <c r="B27" s="4" t="inlineStr">
        <is>
          <t>0001013237</t>
        </is>
      </c>
    </row>
    <row r="28">
      <c r="A28" s="4" t="inlineStr">
        <is>
          <t>Current Fiscal Year End Date</t>
        </is>
      </c>
      <c r="B28" s="4" t="inlineStr">
        <is>
          <t>--08-3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New York Stock Exchange LLC</t>
        </is>
      </c>
    </row>
    <row r="33">
      <c r="A33" s="3" t="inlineStr">
        <is>
          <t>Entity Information [Line Items]</t>
        </is>
      </c>
    </row>
    <row r="34">
      <c r="A34" s="4" t="inlineStr">
        <is>
          <t>Security Exchange Name</t>
        </is>
      </c>
      <c r="B34" s="4" t="inlineStr">
        <is>
          <t>NYSE</t>
        </is>
      </c>
    </row>
    <row r="35">
      <c r="A35" s="4" t="inlineStr">
        <is>
          <t>The Nasdaq Stock Market</t>
        </is>
      </c>
    </row>
    <row r="36">
      <c r="A36" s="3" t="inlineStr">
        <is>
          <t>Entity Information [Line Items]</t>
        </is>
      </c>
    </row>
    <row r="37">
      <c r="A37" s="4" t="inlineStr">
        <is>
          <t>Security Exchange Name</t>
        </is>
      </c>
      <c r="B3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May 31, 2021</t>
        </is>
      </c>
    </row>
    <row r="3">
      <c r="A3" s="3" t="inlineStr">
        <is>
          <t>Accounting Policies [Abstract]</t>
        </is>
      </c>
    </row>
    <row r="4">
      <c r="A4" s="4" t="inlineStr">
        <is>
          <t>Basis of Presentation</t>
        </is>
      </c>
      <c r="B4" s="4" t="inlineStr">
        <is>
          <t>BASIS OF PRESENTATION We conduct business globally and are managed on a geographic basis. The accompanying unaudited Consolidated Financial Statements and Notes to our Consolidated Financial Statements included in this Quarterly Report on Form 10-Q are prepared in accordance with generally accepted accounting principles in the United States ("GAAP") for interim financial information and the instructions to Form 10-Q and Article 10 of Regulation S-X. Accordingly, they do not include all information and footnotes required by GAAP for annual financial statements, as such, the information in this Quarterly Report on Form 10-Q should be read in conjunction with the audited Consolidated Financial Statements and notes thereto included in our Annual Report on Form 10-K for the fiscal year ended August 31, 2020. The accompanying Consolidated Financial Statements include our accounts and those of our wholly-owned subsidiaries; all intercompany activity and balances have been eliminated. In the opinion of management, the accompanying unaudited Consolidated Financial Statements include all normal recurring adjustments, transactions or events discretely impacting the interim periods considered necessary to present fairly our results of operations, financial position, cash flows and equity. We have evaluated subsequent events through the date the financial statements included in this Quarterly Report on Form 10-Q were issued. Reclassification We reclassified in the Consolidated Statement of Cash Flows certain prior year comparative figures from Other, net to Amortization of lease right-of-use assets and Lease liabilities, net within Net cash provided by operating activities to conform to the current year's presentation. COVID-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May 31, 2021</t>
        </is>
      </c>
    </row>
    <row r="3">
      <c r="A3" s="3" t="inlineStr">
        <is>
          <t>Accounting Policies [Abstract]</t>
        </is>
      </c>
    </row>
    <row r="4">
      <c r="A4" s="4" t="inlineStr">
        <is>
          <t>Recent Accounting Pronouncements</t>
        </is>
      </c>
      <c r="B4" s="4" t="inlineStr">
        <is>
          <t>RECENT ACCOUNTING PRONOUNCEMENTS New Accounting Standards or Updates Recently Adopted Goodwill Impairment Test In January 2017, the FASB issued ASU 2017-04, Intangibles—Goodwill and Other (Topic 350); Simplifying the Test for Goodwill Impairment , which removes the requirement for companies to compare the implied fair value of goodwill with its carrying amount as part of step 2 of the goodwill impairment test. A goodwill impairment will now be the amount by which a reporting unit’s carrying value exceeds its fair value, not to exceed the carrying amount of goodwill. We have adopted this standard effective September 1, 2020. The adoption of this accounting standard update had no impact on our Consolidated Financial Statements. Credit Losses on Financial Instruments In June 2016, the FASB issued ASU 2016-03, Financial Instruments—Credit Losses (Topic 326); Measurement of Credit Losses on Financial Instruments , which significantly changes how entities will measure credit losses for most financial assets and certain other instruments that are not measured at fair value through net income. The standard replaces the "incurred loss" approach with an "expected loss" model for instruments measured at amortized cost. Subsequent to the adoption, the allowance for doubtful accounts is made when the financial asset is first recorded to the balance sheet (and periodically thereafter) and is based on information about past events, including historical experience, current conditions, and reasonable and supportable forecasts that affect the collectibility of the reported amount. We have adopted this standard effective September 1, 2020. The adoption of this accounting standard update did not have a material impact on our Consolidated Financial Statements. Recent Accounting Standards or Updates Not Yet Effective Facilitation of the Effects of Reference Rate Reform on Financial Reporting In March 2020, the FASB issued ASU 2020-04, Reference Rate Reform (Topic 848); Facilitation of the Effects of Reference Rate Reform on Financial Reportin g, to provide optional expedients and exceptions for applying GAAP to contract modifications, hedging relationships, and other transactions affected by the anticipated transition from LIBOR. As a result of the reference rate reform initiative, certain widely used reference rates such as LIBOR are expected to be discontinued. The guidance is designed to simplify how entities account for contracts, such as receivables, debt, leases, derivative instruments and hedging, that are modified to replace LIBOR or other benchmark interest rates with new rates. The guidance is effective upon issuance and may be applied through December 31, 2022. We are currently evaluating the impact of this accounting standard, but it is not expected to have a material impact on our Consolidated Financial Statements. Income Tax Simplification In December 2019, the FASB issued ASU 2019-12, Income Taxes (Topic 740); Simplifying the Accounting for Income Taxes , to simplify various aspects related to accounting for income taxes, eliminating certain exceptions to the general principles in accounting for income taxes related to intraperiod tax allocation, simplifying when companies recognize deferred taxes in an interim period, and clarifying certain aspects of the current guidance to promote consistent application. The guidance will be effective for us in the first quarter of fiscal 2022, with early adoption permitted. Most amendments are required to be applied on a prospective basis, while certain amendments must be applied on a retrospective or modified retrospective basis. We have evaluated the impact of adopting this accounting standard and have determined that adoption will not have a material impact on our Consolidated Financial Statements. No other new accounting pronouncements issued or effective as of May 31, 2021 have had, or are expected to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y 31, 2021</t>
        </is>
      </c>
    </row>
    <row r="3">
      <c r="A3" s="3" t="inlineStr">
        <is>
          <t>Revenue from Contract with Customer [Abstract]</t>
        </is>
      </c>
    </row>
    <row r="4">
      <c r="A4" s="4" t="inlineStr">
        <is>
          <t>Revenue Recognition</t>
        </is>
      </c>
      <c r="B4" s="4" t="inlineStr">
        <is>
          <t xml:space="preserve">REVENUE RECOGNITIONWe derive most of our revenue by providing client access to our hosted proprietary data and analytics platform which can include various combinations of products and services available over the contractual term. The hosted platform is a subscription-based service that consists primarily of providing access to products and services including workstations, portfolio analytics, enterprise data, and research management. We determined that the subscription-based service represents a single performance obligation covering a series of distinct products and services that are substantially the same and that have the same pattern of transfer to the client. We also determined the nature of the promise to the client is to provide daily access to one overall data and analytics platform. This platform provides integrated financial information, analytical applications and industry-leading service for the investment community. Based on the nature of the services and products offered by us, we apply an output time-based measure of progress as the client is simultaneously receiving and consuming the benefits of the platform. We record revenue for our contracts using the over-time revenue recognition model as a client is invoiced or performance is satisfied. We do not consider payment terms as a performance obligation for clients with contractual terms that are one year or less and we have elected the practical expedient. Contracts with clients can include certain fulfillment costs, comprised of up-front costs to allow for the delivery of services and products, which are recoverable. In connection with the adoption of the revenue recognition standard, fulfillment costs are recognized as an asset, recorded in the Prepaid expenses and other current assets account for the current portion and Other assets for the non-current portion, based on the term of the license period, and amortized consistent with the associated revenue for providing the services. There are no significant judgments that would impact the timing of revenue recognition. The majority of client contracts have a duration of one year or less, or the amount we are entitled to receive corresponds directly with the value of performance obligations completed to date, and therefore, we do not disclose the value of the remaining unsatisfied performance obligations. Disaggregated Revenue We disaggregate revenue from contracts with clients by our reportable segments ("segments,") which consist of the Americas, EMEA and Asia Pacific. We believe these segments are reflective of how we manage our business and the markets in which we serve and best depict the nature, amount, timing and uncertainty of revenue and cash flows related to contracts with clients. Refer to Note 16, Segment Information , for further information. The following table presents this disaggregation by segment: Three Months Ended Nine Months Ended May 31, May 31, (in thousands) 2021 2020 2021 2020 Americas $ 253,786 $ 238,493 $ 746,112 $ 698,258 EMEA 106,833 100,419 318,103 304,650 Asia Pacific 38,939 35,171 115,336 107,613 Total Revenue $ 399,558 $ 374,083 $ 1,179,551 $ 1,110,5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9 Months Ended</t>
        </is>
      </c>
    </row>
    <row r="2">
      <c r="B2" s="2" t="inlineStr">
        <is>
          <t>May 31, 2021</t>
        </is>
      </c>
    </row>
    <row r="3">
      <c r="A3" s="3" t="inlineStr">
        <is>
          <t>Fair Value Disclosures [Abstract]</t>
        </is>
      </c>
    </row>
    <row r="4">
      <c r="A4" s="4" t="inlineStr">
        <is>
          <t>Fair Value Measures</t>
        </is>
      </c>
      <c r="B4" s="4" t="inlineStr">
        <is>
          <t>FAIR VALUE MEASURE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are permissible. We consider the principal or most advantageous market in which we would transact and consider assumptions that market participants would use when pricing the asset or liability. Fair Value Hierarchy 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Our assessment of the significance of a particular input to the fair value measurement requires judgment and may affect our placement within the fair value hierarchy levels. We have categorized our cash equivalents, investments and derivatives within the fair value hierarchy as follows: Level 1 – applies to assets or liabilities for which there are quoted prices in active markets for identical assets or liabilities. These Level 1 assets and liabilities include our corporate money market funds that are classified as cash equivalent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Our certificates of deposit, mutual funds and derivative instruments are classified as Level 2. Level 3 – applies to assets or liabilities for which there are unobservable inputs to the valuation methodology that are significant to the measurement of the fair value of the assets or liabilities. We held no Level 3 assets or liabilities as of May 31, 2021 or August 31, 2020. (a) Assets and Liabilities Measured at Fair Value on a Recurring Basis The following tables show, by level within the fair value hierarchy, our assets and liabilities that are measured at fair value on a recurring basis at May 31, 2021 and August 31, 2020. We did not have any transfers between levels of fair value measurements during the periods presents. Fair Value Measurements at May 31, 2021 (in thousands) Level 1 Level 2 Total Assets Corporate money market funds (1) $ 259,002 $ — $ 259,002 Mutual funds (2) — 18,361 18,361 Derivative instruments (4) — 4,334 4,334 Total assets measured at fair value $ 259,002 $ 22,695 $ 281,697 Liabilities Derivative instruments (4) $ — $ 3,513 $ 3,513 Total liabilities measured at fair value $ — $ 3,513 $ 3,513 Fair Value Measurements at August 31, 2020 (in thousands) Level 1 Level 2 Total Assets Corporate money market funds (1) $ 276,852 $ — $ 276,852 Mutual funds (2) — 17,257 17,257 Certificates of deposit (3) — 2,315 2,315 Derivative instruments (4) — 3,644 3,644 Total assets measured at fair value $ 276,852 $ 23,216 $ 300,068 Liabilities Derivative instruments (4) $ — $ 5,773 $ 5,773 Total liabilities measured at fair value $ — $ 5,773 $ 5,773 1. Our corporate money market funds are readily convertible into cash and the net asset value of each fund on the last day of the quarter is used to determine its fair value. Our corporate money market funds are classified as Level 1 assets and are included in Cash and cash equivalents within the Consolidated Balance Sheets. 2. Our mutual funds have a fair value based on the fair value of the underlying investments held by the mutual funds, allocated to each share of the mutual fund using a net asset value approach. The fair value of the underlying investments is based on observable inputs. Our mutual funds are classified as Level 2 and are included in Investments (short-term) within the Consolidated Balance Sheets. 3. Our certificates of deposit held for investment are classified as Level 2 assets. These certificates of deposit have original maturities greater than three months but less than one year and are included in Investments (short-term) within the Consolidated Balance Sheets. 4. We utilize the income approach to measure fair value for our foreign exchange forward contracts. The income approach uses pricing models that rely on market observable inputs such as spot, forward and interest rates, as well as credit default swap spreads, and are classified as Level 2 assets. To estimate fair value for the interest rate swap agreement, we utilize a present value of future cash flows, leveraging a model-derived valuation that uses Level 2 observable inputs such as interest rate yield curves. Refer to Note 6 , Derivative Instruments, for more information on our derivative instruments designed as cash flow hedges and their classification within the Consolidated Balance Sheets. (b) Assets and Liabilities Measured at Fair Value on a Non-Recurring Basis Assets and liabilities that are measured at fair value on a nonrecurring basis relate primarily to our tangible fixed assets, operating lease right-of-use ("ROU") assets, goodwill and intangible assets. The fair values of these non-financial assets and liabilities are determined based on valuation techniques using the best information available, and may include quoted market prices, market comparable information, and discounted cash flow projections. We review goodwill and intangible assets for impairment annually, during the fourth quarter of each fiscal year, or as circumstances indicate the possibility for impairment. We monitor the carrying value of long-lived assets for impairment whenever events or changes in circumstances indicate the carrying amount may not be recoverable. During the nine months ended May 31, 2021, no fair value adjustments or material fair value measurements were required for our non-financial assets or liabilities. (c) Assets and Liabilities Measured at Fair Value for Disclosure Purposes O nly As of May 31, 2021 and August 31, 2020, the fair value of our 2019 Revolving Credit Facility (as defined below in Note 11, Debt), included in Long-term debt within the Consolidated Balance Sheets, was $575.0 million, which approximated its carrying amount given the application of a floating interest rate equal to LIBOR plus a spread using a debt leverage pricing grid. As the interest rate is a variable rate, adjusted based on market conditions, it approximates the current market-rate for similar instruments available to companies with comparable credit quality and maturity, and therefore, the long-term debt is categorized as Level 2 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May 31, 2021</t>
        </is>
      </c>
    </row>
    <row r="3">
      <c r="A3" s="3" t="inlineStr">
        <is>
          <t>Derivative Instruments and Hedging Activities Disclosure [Abstract]</t>
        </is>
      </c>
    </row>
    <row r="4">
      <c r="A4" s="4" t="inlineStr">
        <is>
          <t>Derivative Instruments</t>
        </is>
      </c>
      <c r="B4" s="4" t="inlineStr">
        <is>
          <t>DERIVATIVE INSTRUMENTS Cash Flow Hedges Foreign Currency Forward Contracts We conduct business outside the U.S. in several currencies including the British Pound Sterling, Euro, Indian Rupee, and Philippine Peso. As such, we are exposed to movements in foreign currency exchange rates compared with the U.S. dollar. We utilize derivative instruments (foreign currency forward contracts) to manage the exposures related to the effects of foreign exchange rate fluctuations and reduce the volatility of earnings and cash flows associated with changes in foreign currency. We do not enter into foreign currency forward contracts for trading or speculative purposes and limit counterparties to credit-worthy financial institutions. Refer to Note 12, Commitments and Contingencies – Concentrations of Credit Ris k, for further discussion on counterparty credit risk. In designing a specific hedging approach, we considered several factors, including offsetting exposures, the significance of exposures, the forecasting of risk and the potential effectiveness of the hedge. The gains and losses on foreign currency forward contracts offset the variability in operating expenses associated with currency movements. The changes in fair value for these foreign currency forward contracts are initially reported as a component of Accumulated other comprehensive loss ("AOCL") and subsequently reclassified into Operating expenses when the hedge is settled. There was no discontinuance of cash flow hedges during the nine months ended May 31, 2021 or May 31, 2020, and as such, no corresponding gains or losses related to changes in the value of our contracts were reclassified into earnings prior to settlement. As of May 31, 2021, we maintained foreign currency forward contracts to hedge a portion of our British Pound Sterling, Euro, Indian Rupee and Philippine Peso exposures. We entered into a series of forward contracts to mitigate our currency exposure ranging from 25% to 75% over their respective hedged periods. The current foreign currency forward contracts are set to mature at various points between the fourth quarter of fiscal 2021 through the third quarter of fiscal 2022. As of May 31, 2021, the gross notional value of foreign currency forward contracts to purchase Philippine Pesos and Indian Rupees with U.S. dollars was ₱1.4 billion and Rs2.4 billion, respectively. The gross notional value of foreign currency forward contracts to purchase U.S. dollars with Euros and British Pound Sterling was €35.2 million and £38.9 million, respectively. Interest Rate Swap Agreement On March 5, 2020, we entered into an interest rate swap agreement with a notional amount of $287.5 million to hedge the variable interest rate obligation on a portion of our outstanding debt under our 2019 Revolving Credit Facility (as defined below in Note 11, Debt). As of May 31, 2021, we have borrowed $575.0 million of the available $750.0 million under the 2019 Revolving Credit Facility, which bears interest on the outstanding principal amount at a rate equal to contractual one month LIBOR plus a spread using a debt leverage pricing grid, which was 0.875% as of May 31, 2021. Refer to Note 11, Debt , for further discussion on the 2019 Revolving Credit Facility. The variable interest rate on our long-term debt can expose us to interest rate volatility arising from changes in LIBOR. Under the terms of the interest rate swap agreement, we will pay interest at a fixed rate of 0.7995% and receive variable interest payments based on the same one-month LIBOR utilized to calculate the interest expense from the 2019 Revolving Credit Facility. The interest rate swap agreement matures on March 29, 2024. As the terms for the interest rate swap agreement align with the 2019 Revolving Credit Facility, we do not expect any hedge ineffectiveness. We have designated and accounted for this instrument as a cash flow hedge with the unrealized gains or losses on the interest rate swap agreement recorded in AOCL in the Consolidated Balance Sheets. Realized gains or losses are subsequently reclassified into Other expenses in the Consolidated Statement of Income when settled. The following is a summary of the gross notional values of the derivative instruments: (in thousands, in U.S. dollars) Gross Notional Value May 31, 2021 August 31, 2020 Foreign currency forward contracts $ 156,075 $ 129,649 Interest rate swap agreement 287,500 287,500 Total cash flow hedges $ 443,575 $ 417,149 Fair Value of Derivative Instruments The following is a summary of the fair values of the derivative instruments: Fair Value of Derivative Instruments (in thousands, in U.S. dollars) Derivative Assets Derivative Liabilities Derivatives designated as hedging instruments Balance Sheet Classification May 31, 2021 August 31, 2020 Balance Sheet Classification May 31, 2021 August 31, 2020 Foreign currency forward contracts Prepaid expenses and other current assets $ 4,334 $ 3,644 Accounts payable and accrued expenses $ — $ 93 Interest rate swap agreement Prepaid expenses and other current assets — — Accounts payable and accrued expenses 1,962 1,861 Other Assets — — Other non-current liabilities 1,551 3,819 Total cash flow hedges $ 4,334 $ 3,644 $ 3,513 $ 5,773 All derivatives were designated as hedging instruments as of May 31, 2021 and August 31, 2020. Derivatives in Cash Flow Hedging Relationships The following table provides the pre-tax effect of derivative instruments in cash flow hedging relationships for the three months ended May 31, 2021 and May 31, 2020, respectively: Gain (Loss) Recognized in AOCL on Derivatives Location of Gain (Loss) Reclassified from AOCL into Income Gain (Loss) Reclassified from AOCL into Income (in thousands) May 31, May 31, Derivatives in Cash Flow Hedging Relationships 2021 2020 2021 2020 Foreign currency forward contracts $ 3,214 $ (1,040) SG&amp;A $ 1,672 $ (1,019) Interest rate swap agreement (683) (5,264) Interest expense, net (502) — Total cash flow hedges $ 2,531 $ (6,304) $ 1,170 $ (1,019) The following table provides the pre-tax effect of derivative instruments in cash flow hedging relationships for the nine months ended May 31, 2021 and May 31, 2020, respectively: Gain (Loss) Recognized in AOCL on Derivatives Location of Gain (Loss) Reclassified from AOCL into Income Gain (Loss) Reclassified from AOCL into Income (in thousands) May 31, May 31, Derivatives in Cash Flow Hedging Relationships 2021 2020 2021 2020 Foreign currency forward contracts $ 5,341 $ 362 SG&amp;A $ 4,558 $ (2,101) Interest rate swap agreement 723 (5,264) Interest expense, net (1,444) — Total cash flow hedges $ 6,064 $ (4,902) $ 3,114 $ (2,101) As of May 31, 2021, we estimate that net pre-tax derivative gains of $2.4 million included in AOCL will be reclassified into earnings within the next 12 months. As of May 31, 2021, our cash flow hedges were effective, with no amount of ineffectiveness recorded in the Consolidated Statements of Income for these designated cash flow hedges, and all components of each derivative’s gain or loss were included in the assessment of hedge effectiveness. Offsetting of Derivative Instruments Our master netting and other similar arrangements with our respective counterparties allow for net settlement under certain conditions. As of May 31, 2021, and August 31, 2020, there were no material amounts recorded net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May 31, 2021</t>
        </is>
      </c>
    </row>
    <row r="3">
      <c r="A3" s="3" t="inlineStr">
        <is>
          <t>Business Combinations [Abstract]</t>
        </is>
      </c>
    </row>
    <row r="4">
      <c r="A4" s="4" t="inlineStr">
        <is>
          <t>Acquisition</t>
        </is>
      </c>
      <c r="B4" s="4" t="inlineStr">
        <is>
          <t xml:space="preserve">ACQUISITION Truvalue Labs, Inc. On November 2, 2020, we acquired all of the outstanding shares of Truvalue Labs, Inc. ("TVL") for a purchase price of $41.9 million, subject to working capital and other adjustments. TVL is a leading provider of environmental, social, and governance ("ESG") information. TVL applies artificial intelligence driven technology to over 100,000 unstructured text sources in multiple languages, including news, trade journals, and nongovernmental organizations and industry reports, to provide daily signals that identify positive and negative ESG behavior. The acquisition of TVL further enhances our commitment to providing industry leading access to ESG data across our platforms. The TVL purchase price was in excess of the fair value of net assets acquired, resulting in the recognition of goodwill. We finalized the purchase accounting for the TVL acquisition during the third quarter of fiscal 2021 and did not record any material changes to the preliminary purchase price allocation. The acquisition date fair values of major classes of assets acquired and liabilities assumed are as follows: Acquisition Date Fair Value Acquisition Date Useful Life Amortization Method (in thousands) (in years) Current assets $ 812 Amortizable intangible assets Software technology 8,100 7 years Straight-line Client relationships 900 12 years Straight-line Trade names 2,800 15 years Straight-line Goodwill 30,058 Other non-current assets 5,299 Current liabilities (3,069) Other non-current liabilities (2,984) Total purchase price $ 41,9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May 31, 2021</t>
        </is>
      </c>
    </row>
    <row r="3">
      <c r="A3" s="3" t="inlineStr">
        <is>
          <t>Goodwill and Intangible Assets Disclosure [Abstract]</t>
        </is>
      </c>
    </row>
    <row r="4">
      <c r="A4" s="4" t="inlineStr">
        <is>
          <t>Goodwill</t>
        </is>
      </c>
      <c r="B4" s="4" t="inlineStr">
        <is>
          <t xml:space="preserve">GOODWILL Changes in the carrying amount of goodwill by segment for the nine months ended May 31, 2021 are as follows: (in thousands) Americas EMEA Asia Pacific Total Balance at August 31, 2020 $ 386,195 $ 320,427 $ 3,081 $ 709,703 Acquisitions 30,058 — — 30,058 Foreign currency translations — 10,245 (110) 10,135 Balance at May 31, 2021 $ 416,253 $ 330,672 $ 2,971 $ 749,8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y 31, 2021</t>
        </is>
      </c>
    </row>
    <row r="3">
      <c r="A3" s="3" t="inlineStr">
        <is>
          <t>Income Tax Disclosure [Abstract]</t>
        </is>
      </c>
    </row>
    <row r="4">
      <c r="A4" s="4" t="inlineStr">
        <is>
          <t>Income Taxes</t>
        </is>
      </c>
      <c r="B4" s="4" t="inlineStr">
        <is>
          <t>INCOME TAXES Income tax expense is based on taxable income determined in accordance with current enacted laws and tax rates. Deferred income taxes are recorded for the temporary differences between the financial statement and the tax bases of assets and liabilities using currently enacted tax rates. Provision for Income Taxes The provision for income taxes is as follows: Three Months Ended Nine Months Ended May 31, May 31, (in thousands) 2021 2020 2021 2020 Income before income taxes $ 114,276 $ 119,140 $ 349,174 $ 330,990 Provision for income taxes $ 13,597 $ 17,924 $ 50,646 $ 47,131 Effective tax rate 11.9 % 15.0 % 14.5 % 14.2 % Our effective tax rate is based on recurring factors and nonrecurring events, including the taxation of foreign income. Our effective tax rate will vary based on, among other things, changes in levels of foreign income, as well as discrete and other nonrecurring events that may not be predictable. Our effective tax rate is lower than the applicable U.S. corporate income tax rate for the three and nine months ended May 31, 2021 driven mainly by research and development ("R&amp;D") tax credits and a foreign derived intangible income ("FDII") deduction. The effective tax rate for the three and nine months ended May 31, 2021 is further reduced by windfall tax benefits from stock-based compensation. For the three months ended May 31, 2021, the provision for income taxes was $13.6 million, compared with $17.9 million for the same period a year ago. The provision decreased mainly due to lower operating income and finalizing prior years’ tax returns, which resulted in a benefit recorded during the three months ended May 31, 2021, compared with an expense recognized during the three months ended May 31, 2020. For the nine months ended May 31, 2021, the provision for income taxes was $50.6 million, compared with $47.1 million for the same period a year ago. The provision increased mainly due to higher operating income and a lower windfall tax benefit from stock-based compensation during the nine months ended May 31, 2021, compared with the prior year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y 31, 2021</t>
        </is>
      </c>
    </row>
    <row r="3">
      <c r="A3" s="3" t="inlineStr">
        <is>
          <t>Leases [Abstract]</t>
        </is>
      </c>
    </row>
    <row r="4">
      <c r="A4" s="4" t="inlineStr">
        <is>
          <t>Leases</t>
        </is>
      </c>
      <c r="B4" s="4" t="inlineStr">
        <is>
          <t xml:space="preserve">LEASES We adopted ASC 842-10, Leases ("ASC 842") as of September 1, 2019, using a modified retrospective approach. The adoption of ASC 842 primarily related to our leases for office space under various operating lease agreements. We review new arrangements at inception to evaluate whether we obtain substantially all the economic benefits of and have the right to control the use of an asset. If we determine that an arrangement qualifies as a lease, a lease liability and a corresponding lease ROU asset are recognized on the lease commencement date. As of May 31, 2021 , our leases have remaining terms ranging from less than one year to just over 14 years. In determining the amount of lease payments used in measuring each lease ROU asset and lease liability , we elected the package of practical expedients permitted under the transition guidance, which permits us not to reassess, under the new standard, the prior conclusions about lease identification, lease classification, and initial direct costs. We did not elect the use-of-hindsight practical expedient in determining the lease term and in assessing impairment. We elected the practical expedient not to separate lease components from non-lease components but, rather, to combine them into one single lease component, which we recognize over the expected lease term on a straight-line expense basis in occupancy costs (a component of selling, general and administrative ("SG&amp;A") expense). We have also elected to apply the short-term lease exception to not recognize lease ROU assets and lease liabilities for leases with a term of 12 months or less. We recognize these lease payments on a straight-line basis over the lease term in o ccupancy costs . As of May 31, 2021, we recognized $251.1 million of Lease right-of-use assets, net (initially measured as the lease liabilities , adjusted for deferred rent and lease incentives) and $304.5 million of combined Current and Long-term lease liabilities in the Consolidated Balance Sheet. The lease ROU assets and lease liabilities recognized did not include any renewal or termination options that were not yet reasonably certain to be exercised. Lease liabilities are measured as the present value of the future minimum lease payments, which includes fixed lease payments and certain qualifying index-based variable payments, over the lease term. The present value is calculated using our incremental borrowing rate ("IBR") within the geography where the leased asset is located as there is no rate implicit in our operating lease arrangements. As we do not have any outstanding public debt, we estimate the IBR based on our estimated credit rating and available market information. The IBR is determined at lease commencement, or as of September 1, 2019 for operating leases in existence upon adoption of ASC 842. The IBR is subsequently reassessed upon any modification to the lease arrangement. The following table reconciles our future undiscounted cash flows related to our operating leases and the reconciliation to the Current and Long-term lease liabilities as of May 31, 2021 : (in thousands) Minimum Lease Fiscal Years Ended August 31, 2021 (remaining three months) $ 11,311 2022 43,588 2023 40,536 2024 38,660 2025 36,810 Thereafter 200,333 Total $ 371,238 Less: Imputed interest 66,695 Present value $ 304,543 The components of lease cost related to the operating leases were as follows: Three Months Ended Nine Months Ended May 31, May 31, (in millions) 2021 2020 2021 2020 Operating lease cost 1 $ 10.7 $ 11.9 $ 32.2 $ 32.3 Variable lease cost 2 $ 2.6 $ 4.0 $ 10.3 $ 13.5 1. Operating lease costs included costs associated with fixed lease payments and index-based variable payments that qualified for lease accounting under ASC 842, Leases and complied with the practical expedients and exceptions elected by us. 2. Variable lease costs were not included in the measurement of lease liabilities. These costs primarily included variable non-lease costs and leases that qualified for the short-term lease exception. Our variable non-lease costs included costs that were not fixed at the lease commencement date and are not dependent on an index or rate. These costs relate to utilities, real estate taxes, insurance and maintenance. The following table summarizes our lease term and discount rate assumptions related to the operating leases recorded on the Consolidated Balance Sheets: May 31, 2021 August 31, 2020 Weighted average remaining lease term (in years) 9.5 10.1 Weighted average discount rate (IBR) 4.3 % 4.2 % The following table summarizes supplemental cash flow information related to our operating leases: Nine Months Ended May 31, (in millions) 2021 2020 Cash paid for amounts included in the measurement of lease liabilities $ 30.9 $ 29.9 Lease ROU assets obtained in exchange for lease liabilities $ 5.5 $ 4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y 31, 2021</t>
        </is>
      </c>
    </row>
    <row r="3">
      <c r="A3" s="3" t="inlineStr">
        <is>
          <t>Debt Disclosure [Abstract]</t>
        </is>
      </c>
    </row>
    <row r="4">
      <c r="A4" s="4" t="inlineStr">
        <is>
          <t>Debt</t>
        </is>
      </c>
      <c r="B4" s="4" t="inlineStr">
        <is>
          <t>DEBT Our debt obligations at May 31, 2021 and August 31, 2020 consisted of the following: (in thousands) May 31, 2021 August 31, 2020 2019 Revolving Credit Facility $ 575,000 $ 575,000 2019 Revolving Credit Facility debt issuance costs (510) (646) Long-term debt $ 574,490 $ 574,354 On March 29, 2019, we entered into a credit agreement, as the borrower, with PNC Bank, National Association ("PNC"), as the administrative agent and lender (the "2019 Credit Agreement"). The 2019 Credit Agreement provides for a $750.0 million revolving credit facility (the "2019 Revolving Credit Facility"). We may request borrowings under the 2019 Revolving Credit Facility until its maturity date of March 29, 2024. The 2019 Credit Agreement also allows us, subject to certain requirements, to arrange for additional borrowings with PNC for an aggregate amount up to $500.0 million, provided that any such request for additional borrowings must be in a minimum amount of $25.0 million. We borrowed $575.0 million of the available $750.0 million provided by the 2019 Revolving Credit Facility, resulting in $175.0 million available to be withdrawn as of May 31, 2021. We are required to pay a commitment fee using a pricing grid currently at 0.10% based on the daily amount by which the available balance in the 2019 Revolving Credit Facility exceeds the borrowed amount. All outstanding loan amounts are reported as Long-term debt within the Consolidated Balance Sheets at May 31, 2021. The principal balance is payable in full on the maturity date. Borrowings under the 2019 Revolving Credit Facility bear interest on the outstanding principal amount at a rate equal to the daily LIBOR plus a spread using a debt leverage pricing grid, currently at 0.875%. For the three months ended May 31, 2021 and May 31, 2020, we recorded interest expense on our outstanding debt, including the amortization of debt issuance costs, of $2.0 million and $2.9 million, respectively, net of the effects of the interest rate swap agreement. For the nine months ended May 31, 2021 and May 31, 2020, we recorded interest expense on our outstanding debt, including the amortization of debt issuance costs, of $6.0 million and $10.9 million, respectively, net of the effects of the interest rate swap agreement. Including the effects of the interest rate swap agreement, the year-to-date weighted average interest rate on amounts outstanding under our 2019 Revolving Credit Facility was 1.39% and 2.20% as of May 31, 2021 and August 31, 2020, respectively. Refer to Note 6, Derivative Instruments for further discussion on the interest rate swap agreement. Interest on the loan outstanding under the 2019 Revolving Credit Facility is payable quarterly, in arrears, and on the maturity date. During fiscal 2019, we incurred approximately $0.9 million in debt issuance costs related to the 2019 Credit Agreement. These costs were capitalized as debt issuance costs and are amortized into interest expense ratably over the term of the 2019 Credit Agreement. The 2019 Credit Agreement contains covenants and requirements restricting certain of our activities, which are usual and customary for this type of loan. In addition, the 2019 Credit Agreement requires that we maintain a consolidated net leverage ratio, as measured by total net funded debt/EBITDA (as defined in the 2019 Credit Agreement) below a specified level as of the end of each fiscal quarter. We were in compliance with all covenants and requirements within the 2019 Credit Agreement as of May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Income - Unaudited - USD ($) shares in Thousands,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Income Statement [Abstract]</t>
        </is>
      </c>
    </row>
    <row r="4">
      <c r="A4" s="4" t="inlineStr">
        <is>
          <t>Revenues</t>
        </is>
      </c>
      <c r="B4" s="6" t="n">
        <v>399558</v>
      </c>
      <c r="C4" s="6" t="n">
        <v>374083</v>
      </c>
      <c r="D4" s="6" t="n">
        <v>1179551</v>
      </c>
      <c r="E4" s="6" t="n">
        <v>1110521</v>
      </c>
    </row>
    <row r="5">
      <c r="A5" s="3" t="inlineStr">
        <is>
          <t>Operating expenses</t>
        </is>
      </c>
    </row>
    <row r="6">
      <c r="A6" s="4" t="inlineStr">
        <is>
          <t>Cost of services</t>
        </is>
      </c>
      <c r="B6" s="5" t="n">
        <v>205257</v>
      </c>
      <c r="C6" s="5" t="n">
        <v>170703</v>
      </c>
      <c r="D6" s="5" t="n">
        <v>588868</v>
      </c>
      <c r="E6" s="5" t="n">
        <v>511878</v>
      </c>
    </row>
    <row r="7">
      <c r="A7" s="4" t="inlineStr">
        <is>
          <t>Selling, general and administrative</t>
        </is>
      </c>
      <c r="B7" s="5" t="n">
        <v>76599</v>
      </c>
      <c r="C7" s="5" t="n">
        <v>81740</v>
      </c>
      <c r="D7" s="5" t="n">
        <v>235818</v>
      </c>
      <c r="E7" s="5" t="n">
        <v>257560</v>
      </c>
    </row>
    <row r="8">
      <c r="A8" s="4" t="inlineStr">
        <is>
          <t>Total operating expenses</t>
        </is>
      </c>
      <c r="B8" s="5" t="n">
        <v>281856</v>
      </c>
      <c r="C8" s="5" t="n">
        <v>252443</v>
      </c>
      <c r="D8" s="5" t="n">
        <v>824686</v>
      </c>
      <c r="E8" s="5" t="n">
        <v>769438</v>
      </c>
    </row>
    <row r="9">
      <c r="A9" s="4" t="inlineStr">
        <is>
          <t>Operating income</t>
        </is>
      </c>
      <c r="B9" s="5" t="n">
        <v>117702</v>
      </c>
      <c r="C9" s="5" t="n">
        <v>121640</v>
      </c>
      <c r="D9" s="5" t="n">
        <v>354865</v>
      </c>
      <c r="E9" s="5" t="n">
        <v>341083</v>
      </c>
    </row>
    <row r="10">
      <c r="A10" s="3" t="inlineStr">
        <is>
          <t>Other income (expense)</t>
        </is>
      </c>
    </row>
    <row r="11">
      <c r="A11" s="4" t="inlineStr">
        <is>
          <t>Interest expense, net</t>
        </is>
      </c>
      <c r="B11" s="5" t="n">
        <v>-1839</v>
      </c>
      <c r="C11" s="5" t="n">
        <v>-2211</v>
      </c>
      <c r="D11" s="5" t="n">
        <v>-4682</v>
      </c>
      <c r="E11" s="5" t="n">
        <v>-8003</v>
      </c>
    </row>
    <row r="12">
      <c r="A12" s="4" t="inlineStr">
        <is>
          <t>Other expense, net</t>
        </is>
      </c>
      <c r="B12" s="5" t="n">
        <v>-1587</v>
      </c>
      <c r="C12" s="5" t="n">
        <v>-289</v>
      </c>
      <c r="D12" s="5" t="n">
        <v>-1009</v>
      </c>
      <c r="E12" s="5" t="n">
        <v>-2090</v>
      </c>
    </row>
    <row r="13">
      <c r="A13" s="4" t="inlineStr">
        <is>
          <t>Income before income taxes</t>
        </is>
      </c>
      <c r="B13" s="5" t="n">
        <v>114276</v>
      </c>
      <c r="C13" s="5" t="n">
        <v>119140</v>
      </c>
      <c r="D13" s="5" t="n">
        <v>349174</v>
      </c>
      <c r="E13" s="5" t="n">
        <v>330990</v>
      </c>
    </row>
    <row r="14">
      <c r="A14" s="4" t="inlineStr">
        <is>
          <t>Provision for income taxes</t>
        </is>
      </c>
      <c r="B14" s="5" t="n">
        <v>13597</v>
      </c>
      <c r="C14" s="5" t="n">
        <v>17924</v>
      </c>
      <c r="D14" s="5" t="n">
        <v>50646</v>
      </c>
      <c r="E14" s="5" t="n">
        <v>47131</v>
      </c>
    </row>
    <row r="15">
      <c r="A15" s="4" t="inlineStr">
        <is>
          <t>Net income</t>
        </is>
      </c>
      <c r="B15" s="6" t="n">
        <v>100679</v>
      </c>
      <c r="C15" s="6" t="n">
        <v>101216</v>
      </c>
      <c r="D15" s="6" t="n">
        <v>298528</v>
      </c>
      <c r="E15" s="6" t="n">
        <v>283859</v>
      </c>
    </row>
    <row r="16">
      <c r="A16" s="4" t="inlineStr">
        <is>
          <t>Basic earnings per common share (in USD per share)</t>
        </is>
      </c>
      <c r="B16" s="7" t="n">
        <v>2.66</v>
      </c>
      <c r="C16" s="7" t="n">
        <v>2.67</v>
      </c>
      <c r="D16" s="7" t="n">
        <v>7.87</v>
      </c>
      <c r="E16" s="7" t="n">
        <v>7.49</v>
      </c>
    </row>
    <row r="17">
      <c r="A17" s="4" t="inlineStr">
        <is>
          <t>Diluted earnings per common share (in USD per share)</t>
        </is>
      </c>
      <c r="B17" s="7" t="n">
        <v>2.62</v>
      </c>
      <c r="C17" s="7" t="n">
        <v>2.63</v>
      </c>
      <c r="D17" s="7" t="n">
        <v>7.73</v>
      </c>
      <c r="E17" s="7" t="n">
        <v>7.36</v>
      </c>
    </row>
    <row r="18">
      <c r="A18" s="4" t="inlineStr">
        <is>
          <t>Basic weighted average common shares (in shares)</t>
        </is>
      </c>
      <c r="B18" s="5" t="n">
        <v>37806</v>
      </c>
      <c r="C18" s="5" t="n">
        <v>37885</v>
      </c>
      <c r="D18" s="5" t="n">
        <v>37910</v>
      </c>
      <c r="E18" s="5" t="n">
        <v>37912</v>
      </c>
    </row>
    <row r="19">
      <c r="A19" s="4" t="inlineStr">
        <is>
          <t>Diluted weighted average common shares (in shares)</t>
        </is>
      </c>
      <c r="B19" s="5" t="n">
        <v>38488</v>
      </c>
      <c r="C19" s="5" t="n">
        <v>38481</v>
      </c>
      <c r="D19" s="5" t="n">
        <v>38602</v>
      </c>
      <c r="E19" s="5" t="n">
        <v>3854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1</t>
        </is>
      </c>
    </row>
    <row r="3">
      <c r="A3" s="3" t="inlineStr">
        <is>
          <t>Commitments and Contingencies Disclosure [Abstract]</t>
        </is>
      </c>
    </row>
    <row r="4">
      <c r="A4" s="4" t="inlineStr">
        <is>
          <t>Commitments and Contingencies</t>
        </is>
      </c>
      <c r="B4" s="4" t="inlineStr">
        <is>
          <t>COMMITMENTS AND CONTINGENCIES Commitments represent obligations, such as those for future purchases of goods or services, that are not yet recorded on the balance sheet as liabilities. We record liabilities for commitments when incurred ( i.e. , when the goods or services are received). Purchase Commitments with Suppliers and Vendors Purchase obligations represent payments due in future periods in respect of commitments to our various data vendors as well as commitments to purchase goods and services. These purchase commitments are agreements that are enforceable and legally binding on us, and they specify all significant terms, including: fixed or minimum quantities to be purchased; fixed, minimum or variable price provisions; and the approximate timing of the transaction. As of August 31, 2020, we had total purchase commitments with suppliers of $226.0 million. During the first quarter of fiscal 2021, we entered into a software subscription agreement with total purchase commitments of approximately $10.0 million with a contract term of three years. During the second quarter of fiscal 2021, we increased our contractual commitment on a cloud hosting agreement by approximately $25.0 million over a contract term of five years. There were no other material changes in our purchase commitments during the nine months ended May 31, 2021. Letters of Credit From time to time, we are required to obtain letters of credit in the ordinary course of business. As of May 31, 2021 we had approximately $2.8 million of standby letters of credit outstanding. These standby letters of credit utilize the same covenants included in the 2019 Credit Agreement. Refer to Note 11, Debt for more information on these covenants. Contingencies Income Taxes Uncertain income tax positions are accounted for in accordance with applicable accounting guidance, refer to Note 9, Income Taxes, for further details. We are currently under audit by tax authorities and have reserved for potential adjustments to our provision for income taxes that may result from examinations by, or any negotiated settlements with, these tax authorities. We believe the final outcome of these examinations or settlements will not have a material effect on our results of operations. If events occur which indicate payment of these amounts is unnecessary, the reversal of the liabilities would result in the recognition of tax benefits in the period we determine the liabilities are no longer necessary. If our estimates of the federal, state, and foreign income tax liabilities are less than the ultimate assessment, additional expense would result. Legal Matters We accrue non-income tax liabilities for contingencies when management believes that a loss is probable, and the amounts can be reasonably estimated. Contingent gains are recognized only when realized. We are engaged in various legal proceedings, claims and litigation that have arisen in the ordinary course of business, including employment matters, commercial and intellectual property litigation. The outcome of all the matters against us is subject to future resolution, including the uncertainties of litigation. Based on information available at May 31, 2021, our management believes that the ultimate outcome of these unresolved matters against us, individually or in the aggregate, will not have a material adverse effect on our consolidated financial position, our results of operations or our cash flows. Sales Tax Matters On August 8, 2019, we received a Notice of Intent to Assess (the "Notice") additional sales taxes, interest and underpayment penalties from the Commonwealth of Massachusetts Department of Revenue (the "Commonwealth") relating to the tax periods from January 1, 2006 through December 31, 2013. Based upon the Notice, it is the Commonwealth's intention to assess sales/use tax, interest and penalties on previously recorded sales transactions. We filed an appeal to the Notice and intend to contest any such assessment, if assessed, and continue to cooperate with the Commonwealth's inquiry. Due to the uncertainty surrounding the assessment process, we are unable to reasonably estimate the ultimate outcome of this matter and, as such, have not recorded a liability as of May 31, 2021. We believe that we will ultimately prevail if we are presented with a formal assessment; however, if we do not prevail, the amount could have a material impact on our consolidated financial position, cash flows and results of operations. Refer to Note 17 , Subsequent Event , for further information on a letter from the Commonwealth we received on June 24, 2021 related to the tax periods from January 1, 2014 through December 31, 2018. Indemnifications As permitted or required under Delaware law and to the maximum extent allowable under that law, we have certain obligations to indemnify our current and former officers and directors for certain events or occurrences while the officer or director is, or was, serving at our request in such capacity. These indemnification obligations are valid as long as the director or officer acted in good faith and in a manner the person reasonably believed to be in, or not opposed to, the best interests of FactSet, and with respect to any criminal action or proceeding, had no reasonable cause to believe his or her conduct was unlawful. The maximum potential amount of future payments we could be required to make under these indemnification obligations is unlimited; however, we have a director and officer insurance policy that we believe mitigates our exposure and may enable us to recover a portion of any future amounts paid. We believe the estimated fair value of these indemnification obligations is immaterial. Concentrations of Credit Risk Cash equivalents Financial instruments that potentially subject us to concentrations of credit risk consist primarily of cash and cash equivalents. We are exposed to credit risk for cash and cash equivalents held in financial institutions in the event of a default, to the extent that such amounts are in excess of applicable insurance limits. We have not experienced any losses from maintaining cash accounts in excess of such limits. To mitigate associated concentration risk, we utilize multiple high-quality, credit-worthy financial institutions. Accounts Receivable Accounts receivable are unsecured and are derived from revenue earned from clients located around the globe. We do not require collateral from our clients. We maintain reserves for potential write-offs and evaluate the adequacy of the reserves periodically. These losses have historically been within expectations. No single client represented more than 3% of our total subscription revenue in any period presented. As of May 31, 2021, the receivable reserve was $6.9 million compared with $8.0 million as of August 31, 2020. Derivative Instruments Our use of derivative instruments exposes us to credit risk to the extent counterparties may be unable to meet the terms of their agreements. To mitigate credit risk, we limit counterparties to credit-worthy financial institutions and distribute contracts among these institutions to reduce the concentration of credit risk. We do not expect any losses as a result of default by our counterparties. Concentrations of Other Risk Data Content Providers We rely on certain data sets where there are a limited number of suppliers and make every effort to assure that, where reasonable, alternative sources are available. We are not dependent on any one third-party data supplier in order to meet the needs of our clients. We combine the data from these commercial databases into our own dedicated single online service, which our clients access to perform their analyses. Two data suppliers each represented more than 10% of our total data costs for the nine months ended May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y 31, 2021</t>
        </is>
      </c>
    </row>
    <row r="3">
      <c r="A3" s="3" t="inlineStr">
        <is>
          <t>Equity [Abstract]</t>
        </is>
      </c>
    </row>
    <row r="4">
      <c r="A4" s="4" t="inlineStr">
        <is>
          <t>Stockholders' Equity</t>
        </is>
      </c>
      <c r="B4" s="4" t="inlineStr">
        <is>
          <t>STOCKHOLDERS’ EQUITY Shares of common stock outstanding were as follows: Nine Months Ended May 31, (in thousands) 2021 2020 Balance, beginning of year at September 1, 2020 and 2019, respectively 38,030 38,118 Common stock issued for employee stock plans 280 452 Repurchase of common stock from employees (1) (7) (6) Repurchase of common stock under the share repurchase program (532) (657) Balance at May 31, 2021 and May 31, 2020, respectively 37,771 37,907 (1) For the nine months ended May 31, 2021 and May 31, 2020, we repurchased 7,469 and 6,305 shares, or $2.4 million and $1.6 million of common stock, respectively, primarily to satisfy withholding tax obligations due upon the vesting of stock-based awards. Share Repurchase Program Under our share repurchase program, we may repurchase shares of our common stock from time to time in the open market and privately negotiated transactions, subject to market conditions. For the three months ended May 31, 2021 and May 31, 2020, we repurchased 178,100 shares for $57.6 million and 46,636 shares for $12.4 million, respectively. For the nine months ended May 31, 2021 and May 31, 2020, we repurchased 531,859 shares for $172.2 million and 657,136 shares for $171.0 million, respectively. On March 23, 2021, our Board of Directors approved a $205.6 million increase to our existing share repurchase program. As of May 31, 2021, a total of $292.4 million remained authorized for future share repurchases under this program. There is no defined number of shares to be repurchased over a specified timeframe through the life of the share repurchase program. It is expected that share repurchases will be paid using existing and future cash generated by operations. Restricted Stock Restricted stock awards entitle the holders to receive shares of common stock as the awards vest over time. For the nine months ended May 31, 2021, 18,995 shares of previously granted restricted stock vested and were included in common stock outstanding as of May 31, 2021 (recorded net of 7,151 shares repurchased from employees at a cost of $2.3 million to cover their cost of taxes upon vesting of the restricted stock). During the nine months ended May 31, 2020, 16,657 shares of previously granted restricted stock vested and were included in common stock outstanding as of May 31, 2020 (recorded net of 6,230 shares repurchased from employees at a cost of $1.6 million to cover their cost of taxes upon vesting of the restricted stock). Dividends Our Board of Directors declared dividends in the nine months ended May 31, 2021 and May 31, 2020 as follows: Year Ended Dividends per Record Date Total $ Amount Payment Date Fiscal 2021 First Quarter $ 0.77 November 30, 2020 $ 29,266 December 17, 2020 Second Quarter $ 0.77 February 26, 2021 $ 29,141 March 18, 2021 Third Quarter $ 0.82 May 31, 2021 $ 30,972 June 17, 2021 Fiscal 2020 First Quarter $ 0.72 November 29, 2019 $ 27,291 December 19, 2019 Second Quarter $ 0.72 February 28, 2020 $ 27,251 March 19, 2020 Third Quarter $ 0.77 May 29, 2020 $ 29,188 June 18, 2020 Future cash dividend payments will depend on our earnings, capital requirements, financial condition and other factors considered relevant by us and are subject to final determination by our Board of Directors. Accumulated Other Comprehensive Loss The components of AOCL are as follows: (in thousands) May 31, 2021 August 31, 2020 Accumulated unrealized losses on cash flow hedges $ 613 $ (1,591) Accumulated foreign currency translation adjustments (19,871) (37,702) Total AOCL $ (19,258) $ (39,2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y 31, 2021</t>
        </is>
      </c>
    </row>
    <row r="3">
      <c r="A3" s="3" t="inlineStr">
        <is>
          <t>Earnings Per Share [Abstract]</t>
        </is>
      </c>
    </row>
    <row r="4">
      <c r="A4" s="4" t="inlineStr">
        <is>
          <t>Earnings Per Share</t>
        </is>
      </c>
      <c r="B4" s="4" t="inlineStr">
        <is>
          <t xml:space="preserve">EARNINGS PER SHARE A reconciliation of the weighted average shares outstanding used in the basic and diluted earnings per share ("EPS") computations is as follows: Three Months Ended Nine Months Ended May 31, May 31, (in thousands, except per share data) 2021 2020 2021 2020 Numerator Net income used for calculating basic and diluted income per share $ 100,679 $ 101,216 $ 298,528 $ 283,859 Denominator Weighted average common shares used in the calculation of basic income per share 37,806 37,885 37,910 37,912 Common stock equivalents associated with stock-based compensation plan 682 596 692 636 Shares used in the calculation of diluted income per share 38,488 38,481 38,602 38,548 Basic income per share $ 2.66 $ 2.67 $ 7.87 $ 7.49 Diluted income per share $ 2.62 $ 2.63 $ 7.73 $ 7.36 Dilutive potential common shares consist of stock options and unvested performance-based awards. There were 8,810 stock options excluded from the calculation of diluted EPS for the three and nine months ended May 31, 2021, because their inclusion would have been anti-dilutive. For the three and nine months ended May 31, 2020, the number of stock options excluded from calculation of diluted EPS was 38,9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May 31, 2021</t>
        </is>
      </c>
    </row>
    <row r="3">
      <c r="A3" s="3" t="inlineStr">
        <is>
          <t>Share-based Payment Arrangement [Abstract]</t>
        </is>
      </c>
    </row>
    <row r="4">
      <c r="A4" s="4" t="inlineStr">
        <is>
          <t>Stock Based Compensation</t>
        </is>
      </c>
      <c r="B4" s="4" t="inlineStr">
        <is>
          <t>STOCK-BASED COMPENSATION Stock-based Compensation We recognized total stock-based compensation expense of $11.0 million and $10.3 million during the three months ended May 31, 2021 and May 31, 2020, respectively. During the nine months ended May 31, 2021 and May 31, 2020, we recognized total stock-based compensation expense of $33.4 million and $28.4 million, respectively. As of May 31, 2021, $98.3 million of total unrecognized compensation expense related to non-vested equity awards is expected to be recognized over a weighted average period of three years. Stock-based compensation expense related to the FactSet Research Systems Inc. Employee Stock Purchase Plan, as Amended and Restated (the "ESPP") was $0.5 million for the three months ended May 31, 2021 and $0.6 million for the three months ended May 31, 2020. Stock-based compensation expense related to the ESPP was $1.5 million for the nine months ended May 31, 2021 and $1.6 million for the nine months ended May 31, 2020. As of May 31, 2021, we had 5.1 million share-based awards available for grant under the FactSet Research Systems Inc. Stock Option and Award Plan, as Amended and Restated (the "LTIP") and 0.2 million share-based awards available for grant under the FactSet Research Systems Inc. Non-Employee Directors' Stock Option and Award Plan, as Amended and Restated (the "Director Plan"). Employee Stock Option Awards During the nine months ended May 31, 2021, we granted 416,536 stock options under the LTIP with a weighted average exercise price of $317.12 to existing employees of FactSet, using the lattice-binomial option-pricing model. The majority of the stock options granted during the nine months ended May 31, 2021 are related to the annual employee grant on November 9, 2020 under the LTIP. The stock option awards granted on November 9, 2020 vest 20% annually on the anniversary date of the grant and are fully vested after five years, expiring ten years from the date of grant. The estimated fair value of employee stock options granted on November 9, 2020 was determined with the following assumptions: November 9, 2020 Grant Details Risk-free interest rate 0.10% - 0.80% Expected life (years) 7.13 Expected volatility 27.5 % Dividend yield 0.91 % Estimated fair value $78.23 Exercise price $316.71 Fair value as a percentage of exercise price 24.7 % Non-Employee Director Stock Option Grant The Director Plan provides for the grant of share-based awards, including stock options, to our non-employee directors. The expiration date of the Director Plan is December 19, 2027. On January 15, 2021, we granted 12,137 stock options under the Director Plan to our non-employee directors, using the Black-Scholes option-pricing model with the following assumptions: January 15, 2021 Grant Details Risk-free interest rate 0.77 % Expected life (years) 6.9 Expected volatility 27.2 % Dividend yield 0.93 % Estimated fair value $82.01 Exercise price $318.20 Fair value as a percentage of exercise price 25.8 % Restricted Stock Units During the nine months ended May 31, 2021, we granted 43,318 non-performance based restricted stock units ("RSUs") and 36,424 performance-based restricted stock units ("PRSUs") under the LTIP. The RSUs and PRSUs granted under the LTIP during the nine months ended May 31, 2021 had a weighted average grant date fair value of $306.94. The RSUs and PRSUs granted to employees entitle the holders to shares of common stock as the units vest over time or the performance period, but not to dividends declared on the underlying shares while the restricted stock is unvested. The grant date fair value of RSUs is measured by reducing the grant date price of the common stock by the present value of the dividends expected to be paid on the underlying stock during the requisite service period, discounted at the appropriate risk-free interest rate. The RSUs and PRSUs granted during the nine months ended May 31, 2021 were primarily related to the annual employee grant on November 9, 2020. With respect to the November 9, 2020 grant, the RSUs vest 20% annually on the anniversary date of grant and are fully vested after five years and the PRSUs cliff vest on the third anniversary of the grant date, subject to the achievement of certain performance metrics. Employee Stock Purchase Plan Shares of FactSet common stock may be purchased by eligible employees under the ESPP in three-month intervals. The purchase price is equal to 85% of the lesser of the fair market value of our common stock on the first day or the last day of each three-month offering period. Employee purchases may not exceed 10% of their gross compensation and there is a $25,000 contribution limit per employee during an offering period. Dividends paid on shares held in the ESPP are used to purchase additional ESPP shares at the market price on the dividend payment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y 31, 2021</t>
        </is>
      </c>
    </row>
    <row r="3">
      <c r="A3" s="3" t="inlineStr">
        <is>
          <t>Segment Reporting [Abstract]</t>
        </is>
      </c>
    </row>
    <row r="4">
      <c r="A4" s="4" t="inlineStr">
        <is>
          <t>Segment Information</t>
        </is>
      </c>
      <c r="B4" s="4" t="inlineStr">
        <is>
          <t xml:space="preserve">SEGMENT INFORMATION Operating segments are defined as components of an enterprise that have the following characteristics: (i) they engage in business activities from which they may earn revenue and incur expense, (ii) their operating results are regularly reviewed by the chief operating decision maker ("CODM") for resource allocation decisions and performance assessment, and (iii) their discrete financial information is available. At FactSet, our Chief Executive Officer functions as our CODM. Our operating segments are consistent with our reportable segments and are how we, including our CODM, manage our business and the geographic markets in which we serve. Our internal financial reporting structure is based on three segments: the Americas; EMEA; and Asia Pacific. Within each of the segments, we primarily deliver insight and information through four workflow solutions: Research; Analytics and Trading; Content and Technology Solutions; and Wealth. These workflow solutions provide global financial and economic information to asset managers, investment bankers and other financial services professionals. The Americas segment serves our clients throughout North, Central, and South America. The EMEA segment serves our clients in Europe, the Middle East, and Africa. The Asia Pacific segment serves our clients in Asia and Australia. Segment revenue reflects sales to clients based in these respective geographic locations. Each segment records expenses related to its individual operations with the exception of expenditures associated with our data centers, third-party data costs and corporate headquarters charges, which are recorded by the Americas segment and are not allocated to the other segments. The content collection centers, located in India, the Philippines and Latvia, benefit all our segments, and the expenses incurred at these locations are allocated to each segment based on a percentage of revenue. The following tables reflect the results of operations of our segments as of May 31, 2021 and May 31, 2020: (in thousands) Americas EMEA Asia Pacific Total For the three months ended May 31, 2021 Revenue $ 253,786 $ 106,833 $ 38,939 $ 399,558 Operating income $ 51,800 $ 41,468 $ 24,434 $ 117,702 Capital expenditures $ 8,636 $ 757 $ 9,263 $ 18,656 (in thousands) For the three months ended May 31, 2020 Revenue $ 238,493 $ 100,419 $ 35,171 $ 374,083 Operating income $ 60,961 $ 39,015 $ 21,664 $ 121,640 Capital expenditures $ 8,160 $ 520 $ 2,330 $ 11,010 (in thousands) For the nine months ended May 31, 2021 Americas EMEA Asia Pacific Total Revenue $ 746,112 $ 318,103 $ 115,336 $ 1,179,551 Operating income $ 161,789 $ 122,392 $ 70,684 $ 354,865 Capital expenditures $ 26,415 $ 1,390 $ 19,609 $ 47,414 (in thousands) For the nine months ended May 31, 2020 Americas EMEA Asia Pacific Total Revenue $ 698,258 $ 304,650 $ 107,613 $ 1,110,521 Operating income $ 147,912 $ 124,097 $ 69,074 $ 341,083 Capital expenditures $ 47,234 $ 2,037 $ 13,638 $ 62,909 The following table reflects the total assets for our segments: Segment Assets (in thousands) May 31, 2021 August 31, 2020 Americas $ 1,171,303 $ 1,111,600 EMEA 806,511 757,524 Asia Pacific 240,631 214,264 Total assets $ 2,218,445 $ 2,083,3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May 31, 2021</t>
        </is>
      </c>
    </row>
    <row r="3">
      <c r="A3" s="3" t="inlineStr">
        <is>
          <t>Subsequent Events [Abstract]</t>
        </is>
      </c>
    </row>
    <row r="4">
      <c r="A4" s="4" t="inlineStr">
        <is>
          <t>Subsequent Event</t>
        </is>
      </c>
      <c r="B4" s="4" t="inlineStr">
        <is>
          <t>Subsequent Event On June 24, 2021, we received a letter (“Letter”) from the Commonwealth relating to the tax periods from January 1, 2014 through December 31, 2018, requesting additional sales information to determine if a notice of intent to assess should be issued to FactSet. Based upon a preliminary review of the Letter, we believe the Commonwealth might assess sales tax, underpayment penalties and interest on previously recorded sales transactions. Due to the uncertainty surrounding the assessment process with respect to the Letter, we are unable to reasonably estimate the ultimate outcome of this matter and, as such, have not recorded a liability as of May 31, 2021. We believe that we will ultimately prevail if presented with a formal assessment; however, if we do not prevail, the amount could have a material impact on our consolidated financial position, cash flows and results of operations. Refer to Note 12, Commitments and Contingencies, for further information on Sales Tax Mat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Policies)</t>
        </is>
      </c>
      <c r="B1" s="2" t="inlineStr">
        <is>
          <t>9 Months Ended</t>
        </is>
      </c>
    </row>
    <row r="2">
      <c r="B2" s="2" t="inlineStr">
        <is>
          <t>May 31, 2021</t>
        </is>
      </c>
    </row>
    <row r="3">
      <c r="A3" s="3" t="inlineStr">
        <is>
          <t>Accounting Policies [Abstract]</t>
        </is>
      </c>
    </row>
    <row r="4">
      <c r="A4" s="4" t="inlineStr">
        <is>
          <t>Basis of Presentation</t>
        </is>
      </c>
      <c r="B4" s="4" t="inlineStr">
        <is>
          <t>The accompanying unaudited Consolidated Financial Statements and Notes to our Consolidated Financial Statements included in this Quarterly Report on Form 10-Q are prepared in accordance with generally accepted accounting principles in the United States ("GAAP") for interim financial information and the instructions to Form 10-Q and Article 10 of Regulation S-X. Accordingly, they do not include all information and footnotes required by GAAP for annual financial statements, as such, the information in this Quarterly Report on Form 10-Q should be read in conjunction with the audited Consolidated Financial Statements and notes thereto included in our Annual Report on Form 10-K for the fiscal year ended August 31, 2020. The accompanying Consolidated Financial Statements include our accounts and those of our wholly-owned subsidiaries; all intercompany activity and balances have been eliminated. In the opinion of management, the accompanying unaudited Consolidated Financial Statements include all normal recurring adjustments, transactions or events discretely impacting the interim periods considered necessary to present fairly our results of operations, financial position, cash flows and equity. We have evaluated subsequent events through the date the financial statements included in this Quarterly Report on Form 10-Q were issued.</t>
        </is>
      </c>
    </row>
    <row r="5">
      <c r="A5" s="4" t="inlineStr">
        <is>
          <t>Reclassification</t>
        </is>
      </c>
      <c r="B5" s="4" t="inlineStr">
        <is>
          <t>Reclassification We reclassified in the Consolidated Statement of Cash Flows certain prior year comparative figures from Other, net to Amortization of lease right-of-use assets and Lease liabilities, net within Net cash provided by operating activities to conform to the current year's presentation.</t>
        </is>
      </c>
    </row>
    <row r="6">
      <c r="A6" s="4" t="inlineStr">
        <is>
          <t>New Accounting Standards or Updates Recently Adopted, and Recent Accounting Standards or Updates Not Yet Effective</t>
        </is>
      </c>
      <c r="B6" s="4" t="inlineStr">
        <is>
          <t>New Accounting Standards or Updates Recently Adopted Goodwill Impairment Test In January 2017, the FASB issued ASU 2017-04, Intangibles—Goodwill and Other (Topic 350); Simplifying the Test for Goodwill Impairment , which removes the requirement for companies to compare the implied fair value of goodwill with its carrying amount as part of step 2 of the goodwill impairment test. A goodwill impairment will now be the amount by which a reporting unit’s carrying value exceeds its fair value, not to exceed the carrying amount of goodwill. We have adopted this standard effective September 1, 2020. The adoption of this accounting standard update had no impact on our Consolidated Financial Statements. Credit Losses on Financial Instruments In June 2016, the FASB issued ASU 2016-03, Financial Instruments—Credit Losses (Topic 326); Measurement of Credit Losses on Financial Instruments , which significantly changes how entities will measure credit losses for most financial assets and certain other instruments that are not measured at fair value through net income. The standard replaces the "incurred loss" approach with an "expected loss" model for instruments measured at amortized cost. Subsequent to the adoption, the allowance for doubtful accounts is made when the financial asset is first recorded to the balance sheet (and periodically thereafter) and is based on information about past events, including historical experience, current conditions, and reasonable and supportable forecasts that affect the collectibility of the reported amount. We have adopted this standard effective September 1, 2020. The adoption of this accounting standard update did not have a material impact on our Consolidated Financial Statements. Recent Accounting Standards or Updates Not Yet Effective Facilitation of the Effects of Reference Rate Reform on Financial Reporting In March 2020, the FASB issued ASU 2020-04, Reference Rate Reform (Topic 848); Facilitation of the Effects of Reference Rate Reform on Financial Reportin g, to provide optional expedients and exceptions for applying GAAP to contract modifications, hedging relationships, and other transactions affected by the anticipated transition from LIBOR. As a result of the reference rate reform initiative, certain widely used reference rates such as LIBOR are expected to be discontinued. The guidance is designed to simplify how entities account for contracts, such as receivables, debt, leases, derivative instruments and hedging, that are modified to replace LIBOR or other benchmark interest rates with new rates. The guidance is effective upon issuance and may be applied through December 31, 2022. We are currently evaluating the impact of this accounting standard, but it is not expected to have a material impact on our Consolidated Financial Statements. Income Tax Simplification In December 2019, the FASB issued ASU 2019-12, Income Taxes (Topic 740); Simplifying the Accounting for Income Taxes , to simplify various aspects related to accounting for income taxes, eliminating certain exceptions to the general principles in accounting for income taxes related to intraperiod tax allocation, simplifying when companies recognize deferred taxes in an interim period, and clarifying certain aspects of the current guidance to promote consistent application. The guidance will be effective for us in the first quarter of fiscal 2022, with early adoption permitted. Most amendments are required to be applied on a prospective basis, while certain amendments must be applied on a retrospective or modified retrospective basis. We have evaluated the impact of adopting this accounting standard and have determined that adoption will not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May 31, 2021</t>
        </is>
      </c>
    </row>
    <row r="3">
      <c r="A3" s="3" t="inlineStr">
        <is>
          <t>Revenue from Contract with Customer [Abstract]</t>
        </is>
      </c>
    </row>
    <row r="4">
      <c r="A4" s="4" t="inlineStr">
        <is>
          <t>Disaggregation of revenue</t>
        </is>
      </c>
      <c r="B4" s="4" t="inlineStr">
        <is>
          <t xml:space="preserve">The following table presents this disaggregation by segment: Three Months Ended Nine Months Ended May 31, May 31, (in thousands) 2021 2020 2021 2020 Americas $ 253,786 $ 238,493 $ 746,112 $ 698,258 EMEA 106,833 100,419 318,103 304,650 Asia Pacific 38,939 35,171 115,336 107,613 Total Revenue $ 399,558 $ 374,083 $ 1,179,551 $ 1,110,5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s (Tables)</t>
        </is>
      </c>
      <c r="B1" s="2" t="inlineStr">
        <is>
          <t>9 Months Ended</t>
        </is>
      </c>
    </row>
    <row r="2">
      <c r="B2" s="2" t="inlineStr">
        <is>
          <t>May 31, 2021</t>
        </is>
      </c>
    </row>
    <row r="3">
      <c r="A3" s="3" t="inlineStr">
        <is>
          <t>Fair Value Disclosures [Abstract]</t>
        </is>
      </c>
    </row>
    <row r="4">
      <c r="A4" s="4" t="inlineStr">
        <is>
          <t>Schedule of assets and liabilities measured at fair value on a recurring basis</t>
        </is>
      </c>
      <c r="B4" s="4" t="inlineStr">
        <is>
          <t>The following tables show, by level within the fair value hierarchy, our assets and liabilities that are measured at fair value on a recurring basis at May 31, 2021 and August 31, 2020. We did not have any transfers between levels of fair value measurements during the periods presents. Fair Value Measurements at May 31, 2021 (in thousands) Level 1 Level 2 Total Assets Corporate money market funds (1) $ 259,002 $ — $ 259,002 Mutual funds (2) — 18,361 18,361 Derivative instruments (4) — 4,334 4,334 Total assets measured at fair value $ 259,002 $ 22,695 $ 281,697 Liabilities Derivative instruments (4) $ — $ 3,513 $ 3,513 Total liabilities measured at fair value $ — $ 3,513 $ 3,513 Fair Value Measurements at August 31, 2020 (in thousands) Level 1 Level 2 Total Assets Corporate money market funds (1) $ 276,852 $ — $ 276,852 Mutual funds (2) — 17,257 17,257 Certificates of deposit (3) — 2,315 2,315 Derivative instruments (4) — 3,644 3,644 Total assets measured at fair value $ 276,852 $ 23,216 $ 300,068 Liabilities Derivative instruments (4) $ — $ 5,773 $ 5,773 Total liabilities measured at fair value $ — $ 5,773 $ 5,773 1. Our corporate money market funds are readily convertible into cash and the net asset value of each fund on the last day of the quarter is used to determine its fair value. Our corporate money market funds are classified as Level 1 assets and are included in Cash and cash equivalents within the Consolidated Balance Sheets. 2. Our mutual funds have a fair value based on the fair value of the underlying investments held by the mutual funds, allocated to each share of the mutual fund using a net asset value approach. The fair value of the underlying investments is based on observable inputs. Our mutual funds are classified as Level 2 and are included in Investments (short-term) within the Consolidated Balance Sheets. 3. Our certificates of deposit held for investment are classified as Level 2 assets. These certificates of deposit have original maturities greater than three months but less than one year and are included in Investments (short-term) within the Consolidated Balance Sheets. 4. We utilize the income approach to measure fair value for our foreign exchange forward contracts. The income approach uses pricing models that rely on market observable inputs such as spot, forward and interest rates, as well as credit default swap spreads, and are classified as Level 2 assets. To estimate fair value for the interest rate swap agreement, we utilize a present value of future cash flows, leveraging a model-derived valuation that uses Level 2 observable inputs such as interest rate yield curves. Refer to Note 6 , Derivative Instruments, for more information on our derivative instruments designed as cash flow hedges and their classification withi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May 31, 2021</t>
        </is>
      </c>
    </row>
    <row r="3">
      <c r="A3" s="3" t="inlineStr">
        <is>
          <t>Derivative Instruments and Hedging Activities Disclosure [Abstract]</t>
        </is>
      </c>
    </row>
    <row r="4">
      <c r="A4" s="4" t="inlineStr">
        <is>
          <t>Summary of gross notional values of derivative instruments</t>
        </is>
      </c>
      <c r="B4" s="4" t="inlineStr">
        <is>
          <t xml:space="preserve">The following is a summary of the gross notional values of the derivative instruments: (in thousands, in U.S. dollars) Gross Notional Value May 31, 2021 August 31, 2020 Foreign currency forward contracts $ 156,075 $ 129,649 Interest rate swap agreement 287,500 287,500 Total cash flow hedges $ 443,575 $ 417,149 </t>
        </is>
      </c>
    </row>
    <row r="5">
      <c r="A5" s="4" t="inlineStr">
        <is>
          <t>Summary of the fair values of derivative instruments</t>
        </is>
      </c>
      <c r="B5" s="4" t="inlineStr">
        <is>
          <t xml:space="preserve">The following is a summary of the fair values of the derivative instruments: Fair Value of Derivative Instruments (in thousands, in U.S. dollars) Derivative Assets Derivative Liabilities Derivatives designated as hedging instruments Balance Sheet Classification May 31, 2021 August 31, 2020 Balance Sheet Classification May 31, 2021 August 31, 2020 Foreign currency forward contracts Prepaid expenses and other current assets $ 4,334 $ 3,644 Accounts payable and accrued expenses $ — $ 93 Interest rate swap agreement Prepaid expenses and other current assets — — Accounts payable and accrued expenses 1,962 1,861 Other Assets — — Other non-current liabilities 1,551 3,819 Total cash flow hedges $ 4,334 $ 3,644 $ 3,513 $ 5,773 </t>
        </is>
      </c>
    </row>
    <row r="6">
      <c r="A6" s="4" t="inlineStr">
        <is>
          <t>Schedule of pre-tax effect of derivative instruments in cash flow hedging relationships</t>
        </is>
      </c>
      <c r="B6" s="4" t="inlineStr">
        <is>
          <t>The following table provides the pre-tax effect of derivative instruments in cash flow hedging relationships for the three months ended May 31, 2021 and May 31, 2020, respectively: Gain (Loss) Recognized in AOCL on Derivatives Location of Gain (Loss) Reclassified from AOCL into Income Gain (Loss) Reclassified from AOCL into Income (in thousands) May 31, May 31, Derivatives in Cash Flow Hedging Relationships 2021 2020 2021 2020 Foreign currency forward contracts $ 3,214 $ (1,040) SG&amp;A $ 1,672 $ (1,019) Interest rate swap agreement (683) (5,264) Interest expense, net (502) — Total cash flow hedges $ 2,531 $ (6,304) $ 1,170 $ (1,019) The following table provides the pre-tax effect of derivative instruments in cash flow hedging relationships for the nine months ended May 31, 2021 and May 31, 2020, respectively: Gain (Loss) Recognized in AOCL on Derivatives Location of Gain (Loss) Reclassified from AOCL into Income Gain (Loss) Reclassified from AOCL into Income (in thousands) May 31, May 31, Derivatives in Cash Flow Hedging Relationships 2021 2020 2021 2020 Foreign currency forward contracts $ 5,341 $ 362 SG&amp;A $ 4,558 $ (2,101) Interest rate swap agreement 723 (5,264) Interest expense, net (1,444) — Total cash flow hedges $ 6,064 $ (4,902) $ 3,114 $ (2,1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s>
  <sheetData>
    <row r="1">
      <c r="A1" s="1" t="inlineStr">
        <is>
          <t>Consolidated Statements of Comprehensive Income - Unaudited - USD ($) $ in Thousands</t>
        </is>
      </c>
      <c r="C1" s="2" t="inlineStr">
        <is>
          <t>3 Months Ended</t>
        </is>
      </c>
      <c r="E1" s="2" t="inlineStr">
        <is>
          <t>9 Months Ended</t>
        </is>
      </c>
    </row>
    <row r="2">
      <c r="C2" s="2" t="inlineStr">
        <is>
          <t>May 31, 2021</t>
        </is>
      </c>
      <c r="D2" s="2" t="inlineStr">
        <is>
          <t>May 31, 2020</t>
        </is>
      </c>
      <c r="E2" s="2" t="inlineStr">
        <is>
          <t>May 31, 2021</t>
        </is>
      </c>
      <c r="F2" s="2" t="inlineStr">
        <is>
          <t>May 31, 2020</t>
        </is>
      </c>
    </row>
    <row r="3">
      <c r="A3" s="3" t="inlineStr">
        <is>
          <t>Statement of Comprehensive Income [Abstract]</t>
        </is>
      </c>
    </row>
    <row r="4">
      <c r="A4" s="4" t="inlineStr">
        <is>
          <t>Net income</t>
        </is>
      </c>
      <c r="C4" s="6" t="n">
        <v>100679</v>
      </c>
      <c r="D4" s="6" t="n">
        <v>101216</v>
      </c>
      <c r="E4" s="6" t="n">
        <v>298528</v>
      </c>
      <c r="F4" s="6" t="n">
        <v>283859</v>
      </c>
    </row>
    <row r="5">
      <c r="A5" s="3" t="inlineStr">
        <is>
          <t>Other comprehensive income, net of tax:</t>
        </is>
      </c>
    </row>
    <row r="6">
      <c r="A6" s="4" t="inlineStr">
        <is>
          <t>Net unrealized gain (loss) on cash flow hedges</t>
        </is>
      </c>
      <c r="B6" s="4" t="inlineStr">
        <is>
          <t>[1]</t>
        </is>
      </c>
      <c r="C6" s="5" t="n">
        <v>1017</v>
      </c>
      <c r="D6" s="5" t="n">
        <v>-3948</v>
      </c>
      <c r="E6" s="5" t="n">
        <v>2204</v>
      </c>
      <c r="F6" s="5" t="n">
        <v>-2105</v>
      </c>
    </row>
    <row r="7">
      <c r="A7" s="4" t="inlineStr">
        <is>
          <t>Foreign currency translation adjustments</t>
        </is>
      </c>
      <c r="C7" s="5" t="n">
        <v>8221</v>
      </c>
      <c r="D7" s="5" t="n">
        <v>-4633</v>
      </c>
      <c r="E7" s="5" t="n">
        <v>17831</v>
      </c>
      <c r="F7" s="5" t="n">
        <v>1589</v>
      </c>
    </row>
    <row r="8">
      <c r="A8" s="4" t="inlineStr">
        <is>
          <t>Other comprehensive gain (loss)</t>
        </is>
      </c>
      <c r="C8" s="5" t="n">
        <v>9238</v>
      </c>
      <c r="D8" s="5" t="n">
        <v>-8581</v>
      </c>
      <c r="E8" s="5" t="n">
        <v>20035</v>
      </c>
      <c r="F8" s="5" t="n">
        <v>-516</v>
      </c>
    </row>
    <row r="9">
      <c r="A9" s="4" t="inlineStr">
        <is>
          <t>Comprehensive income</t>
        </is>
      </c>
      <c r="C9" s="6" t="n">
        <v>109917</v>
      </c>
      <c r="D9" s="6" t="n">
        <v>92635</v>
      </c>
      <c r="E9" s="6" t="n">
        <v>318563</v>
      </c>
      <c r="F9" s="6" t="n">
        <v>283343</v>
      </c>
    </row>
    <row r="10"/>
    <row r="11">
      <c r="A11" s="4" t="inlineStr">
        <is>
          <t>[1]</t>
        </is>
      </c>
      <c r="B11" s="4" t="inlineStr">
        <is>
          <t>For the three and nine months ended May 31, 2021, the net unrealized gain on cash flow hedges were net of a tax expense of $344 thousand and a tax expense of $746 thousand, respectively. For the three and nine months ended May 31, 2020, the net unrealized loss on cash flow hedges were net of a tax benefit of $1,337 thousand and a tax benefit of $696 thousand, respectively.</t>
        </is>
      </c>
    </row>
  </sheetData>
  <mergeCells count="5">
    <mergeCell ref="A1:B2"/>
    <mergeCell ref="C1:D1"/>
    <mergeCell ref="E1:F1"/>
    <mergeCell ref="A10:E10"/>
    <mergeCell ref="B11:E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Tables)</t>
        </is>
      </c>
      <c r="B1" s="2" t="inlineStr">
        <is>
          <t>9 Months Ended</t>
        </is>
      </c>
    </row>
    <row r="2">
      <c r="B2" s="2" t="inlineStr">
        <is>
          <t>May 31, 2021</t>
        </is>
      </c>
    </row>
    <row r="3">
      <c r="A3" s="3" t="inlineStr">
        <is>
          <t>Business Combinations [Abstract]</t>
        </is>
      </c>
    </row>
    <row r="4">
      <c r="A4" s="4" t="inlineStr">
        <is>
          <t>Purchase price allocation</t>
        </is>
      </c>
      <c r="B4" s="4" t="inlineStr">
        <is>
          <t xml:space="preserve">The acquisition date fair values of major classes of assets acquired and liabilities assumed are as follows: Acquisition Date Fair Value Acquisition Date Useful Life Amortization Method (in thousands) (in years) Current assets $ 812 Amortizable intangible assets Software technology 8,100 7 years Straight-line Client relationships 900 12 years Straight-line Trade names 2,800 15 years Straight-line Goodwill 30,058 Other non-current assets 5,299 Current liabilities (3,069) Other non-current liabilities (2,984) Total purchase price $ 41,9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May 31, 2021</t>
        </is>
      </c>
    </row>
    <row r="3">
      <c r="A3" s="3" t="inlineStr">
        <is>
          <t>Goodwill and Intangible Assets Disclosure [Abstract]</t>
        </is>
      </c>
    </row>
    <row r="4">
      <c r="A4" s="4" t="inlineStr">
        <is>
          <t>Schedule of goodwill</t>
        </is>
      </c>
      <c r="B4" s="4" t="inlineStr">
        <is>
          <t xml:space="preserve">Changes in the carrying amount of goodwill by segment for the nine months ended May 31, 2021 are as follows: (in thousands) Americas EMEA Asia Pacific Total Balance at August 31, 2020 $ 386,195 $ 320,427 $ 3,081 $ 709,703 Acquisitions 30,058 — — 30,058 Foreign currency translations — 10,245 (110) 10,135 Balance at May 31, 2021 $ 416,253 $ 330,672 $ 2,971 $ 749,8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May 31, 2021</t>
        </is>
      </c>
    </row>
    <row r="3">
      <c r="A3" s="3" t="inlineStr">
        <is>
          <t>Income Tax Disclosure [Abstract]</t>
        </is>
      </c>
    </row>
    <row r="4">
      <c r="A4" s="4" t="inlineStr">
        <is>
          <t>Schedule of income taxes</t>
        </is>
      </c>
      <c r="B4" s="4" t="inlineStr">
        <is>
          <t>The provision for income taxes is as follows: Three Months Ended Nine Months Ended May 31, May 31, (in thousands) 2021 2020 2021 2020 Income before income taxes $ 114,276 $ 119,140 $ 349,174 $ 330,990 Provision for income taxes $ 13,597 $ 17,924 $ 50,646 $ 47,131 Effective tax rate 11.9 % 15.0 % 14.5 % 1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May 31, 2021</t>
        </is>
      </c>
    </row>
    <row r="3">
      <c r="A3" s="3" t="inlineStr">
        <is>
          <t>Leases [Abstract]</t>
        </is>
      </c>
    </row>
    <row r="4">
      <c r="A4" s="4" t="inlineStr">
        <is>
          <t>Schedule of future minimum commitments</t>
        </is>
      </c>
      <c r="B4" s="4" t="inlineStr">
        <is>
          <t xml:space="preserve">The following table reconciles our future undiscounted cash flows related to our operating leases and the reconciliation to the Current and Long-term lease liabilities as of May 31, 2021 : (in thousands) Minimum Lease Fiscal Years Ended August 31, 2021 (remaining three months) $ 11,311 2022 43,588 2023 40,536 2024 38,660 2025 36,810 Thereafter 200,333 Total $ 371,238 Less: Imputed interest 66,695 Present value $ 304,543 </t>
        </is>
      </c>
    </row>
    <row r="5">
      <c r="A5" s="4" t="inlineStr">
        <is>
          <t>Schedule of other information related to operating leases</t>
        </is>
      </c>
      <c r="B5" s="4" t="inlineStr">
        <is>
          <t xml:space="preserve">The components of lease cost related to the operating leases were as follows: Three Months Ended Nine Months Ended May 31, May 31, (in millions) 2021 2020 2021 2020 Operating lease cost 1 $ 10.7 $ 11.9 $ 32.2 $ 32.3 Variable lease cost 2 $ 2.6 $ 4.0 $ 10.3 $ 13.5 1. Operating lease costs included costs associated with fixed lease payments and index-based variable payments that qualified for lease accounting under ASC 842, Leases and complied with the practical expedients and exceptions elected by us. 2. Variable lease costs were not included in the measurement of lease liabilities. These costs primarily included variable non-lease costs and leases that qualified for the short-term lease exception. Our variable non-lease costs included costs that were not fixed at the lease commencement date and are not dependent on an index or rate. These costs relate to utilities, real estate taxes, insurance and maintenance. The following table summarizes our lease term and discount rate assumptions related to the operating leases recorded on the Consolidated Balance Sheets: May 31, 2021 August 31, 2020 Weighted average remaining lease term (in years) 9.5 10.1 Weighted average discount rate (IBR) 4.3 % 4.2 % The following table summarizes supplemental cash flow information related to our operating leases: Nine Months Ended May 31, (in millions) 2021 2020 Cash paid for amounts included in the measurement of lease liabilities $ 30.9 $ 29.9 Lease ROU assets obtained in exchange for lease liabilities $ 5.5 $ 4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May 31, 2021</t>
        </is>
      </c>
    </row>
    <row r="3">
      <c r="A3" s="3" t="inlineStr">
        <is>
          <t>Debt Disclosure [Abstract]</t>
        </is>
      </c>
    </row>
    <row r="4">
      <c r="A4" s="4" t="inlineStr">
        <is>
          <t>Schedule of debt obligations</t>
        </is>
      </c>
      <c r="B4" s="4" t="inlineStr">
        <is>
          <t xml:space="preserve">Our debt obligations at May 31, 2021 and August 31, 2020 consisted of the following: (in thousands) May 31, 2021 August 31, 2020 2019 Revolving Credit Facility $ 575,000 $ 575,000 2019 Revolving Credit Facility debt issuance costs (510) (646) Long-term debt $ 574,490 $ 574,3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9 Months Ended</t>
        </is>
      </c>
    </row>
    <row r="2">
      <c r="B2" s="2" t="inlineStr">
        <is>
          <t>May 31, 2021</t>
        </is>
      </c>
    </row>
    <row r="3">
      <c r="A3" s="3" t="inlineStr">
        <is>
          <t>Equity [Abstract]</t>
        </is>
      </c>
    </row>
    <row r="4">
      <c r="A4" s="4" t="inlineStr">
        <is>
          <t>Shares of common stock outstanding</t>
        </is>
      </c>
      <c r="B4" s="4" t="inlineStr">
        <is>
          <t>Shares of common stock outstanding were as follows: Nine Months Ended May 31, (in thousands) 2021 2020 Balance, beginning of year at September 1, 2020 and 2019, respectively 38,030 38,118 Common stock issued for employee stock plans 280 452 Repurchase of common stock from employees (1) (7) (6) Repurchase of common stock under the share repurchase program (532) (657) Balance at May 31, 2021 and May 31, 2020, respectively 37,771 37,907 (1) For the nine months ended May 31, 2021 and May 31, 2020, we repurchased 7,469 and 6,305 shares, or $2.4 million and $1.6 million of common stock, respectively, primarily to satisfy withholding tax obligations due upon the vesting of stock-based awards.</t>
        </is>
      </c>
    </row>
    <row r="5">
      <c r="A5" s="4" t="inlineStr">
        <is>
          <t>Schedule of dividends declared</t>
        </is>
      </c>
      <c r="B5" s="4" t="inlineStr">
        <is>
          <t>Our Board of Directors declared dividends in the nine months ended May 31, 2021 and May 31, 2020 as follows: Year Ended Dividends per Record Date Total $ Amount Payment Date Fiscal 2021 First Quarter $ 0.77 November 30, 2020 $ 29,266 December 17, 2020 Second Quarter $ 0.77 February 26, 2021 $ 29,141 March 18, 2021 Third Quarter $ 0.82 May 31, 2021 $ 30,972 June 17, 2021 Fiscal 2020 First Quarter $ 0.72 November 29, 2019 $ 27,291 December 19, 2019 Second Quarter $ 0.72 February 28, 2020 $ 27,251 March 19, 2020 Third Quarter $ 0.77 May 29, 2020 $ 29,188 June 18, 2020</t>
        </is>
      </c>
    </row>
    <row r="6">
      <c r="A6" s="4" t="inlineStr">
        <is>
          <t>Components of AOCL</t>
        </is>
      </c>
      <c r="B6" s="4" t="inlineStr">
        <is>
          <t>The components of AOCL are as follows: (in thousands) May 31, 2021 August 31, 2020 Accumulated unrealized losses on cash flow hedges $ 613 $ (1,591) Accumulated foreign currency translation adjustments (19,871) (37,702) Total AOCL $ (19,258) $ (39,29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May 31, 2021</t>
        </is>
      </c>
    </row>
    <row r="3">
      <c r="A3" s="3" t="inlineStr">
        <is>
          <t>Earnings Per Share [Abstract]</t>
        </is>
      </c>
    </row>
    <row r="4">
      <c r="A4" s="4" t="inlineStr">
        <is>
          <t>Schedule of earnings per share</t>
        </is>
      </c>
      <c r="B4" s="4" t="inlineStr">
        <is>
          <t xml:space="preserve">A reconciliation of the weighted average shares outstanding used in the basic and diluted earnings per share ("EPS") computations is as follows: Three Months Ended Nine Months Ended May 31, May 31, (in thousands, except per share data) 2021 2020 2021 2020 Numerator Net income used for calculating basic and diluted income per share $ 100,679 $ 101,216 $ 298,528 $ 283,859 Denominator Weighted average common shares used in the calculation of basic income per share 37,806 37,885 37,910 37,912 Common stock equivalents associated with stock-based compensation plan 682 596 692 636 Shares used in the calculation of diluted income per share 38,488 38,481 38,602 38,548 Basic income per share $ 2.66 $ 2.67 $ 7.87 $ 7.49 Diluted income per share $ 2.62 $ 2.63 $ 7.73 $ 7.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Based Compensation (Tables)</t>
        </is>
      </c>
      <c r="B1" s="2" t="inlineStr">
        <is>
          <t>9 Months Ended</t>
        </is>
      </c>
    </row>
    <row r="2">
      <c r="B2" s="2" t="inlineStr">
        <is>
          <t>May 31, 2021</t>
        </is>
      </c>
    </row>
    <row r="3">
      <c r="A3" s="3" t="inlineStr">
        <is>
          <t>Share-based Payment Arrangement [Abstract]</t>
        </is>
      </c>
    </row>
    <row r="4">
      <c r="A4" s="4" t="inlineStr">
        <is>
          <t>Schedule of assumptions about stock options</t>
        </is>
      </c>
      <c r="B4" s="4" t="inlineStr">
        <is>
          <t>The estimated fair value of employee stock options granted on November 9, 2020 was determined with the following assumptions: November 9, 2020 Grant Details Risk-free interest rate 0.10% - 0.80% Expected life (years) 7.13 Expected volatility 27.5 % Dividend yield 0.91 % Estimated fair value $78.23 Exercise price $316.71 Fair value as a percentage of exercise price 24.7 % On January 15, 2021, we granted 12,137 stock options under the Director Plan to our non-employee directors, using the Black-Scholes option-pricing model with the following assumptions: January 15, 2021 Grant Details Risk-free interest rate 0.77 % Expected life (years) 6.9 Expected volatility 27.2 % Dividend yield 0.93 % Estimated fair value $82.01 Exercise price $318.20 Fair value as a percentage of exercise price 2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May 31, 2021</t>
        </is>
      </c>
    </row>
    <row r="3">
      <c r="A3" s="3" t="inlineStr">
        <is>
          <t>Segment Reporting [Abstract]</t>
        </is>
      </c>
    </row>
    <row r="4">
      <c r="A4" s="4" t="inlineStr">
        <is>
          <t>Schedule of segment reporting information</t>
        </is>
      </c>
      <c r="B4" s="4" t="inlineStr">
        <is>
          <t xml:space="preserve">The following tables reflect the results of operations of our segments as of May 31, 2021 and May 31, 2020: (in thousands) Americas EMEA Asia Pacific Total For the three months ended May 31, 2021 Revenue $ 253,786 $ 106,833 $ 38,939 $ 399,558 Operating income $ 51,800 $ 41,468 $ 24,434 $ 117,702 Capital expenditures $ 8,636 $ 757 $ 9,263 $ 18,656 (in thousands) For the three months ended May 31, 2020 Revenue $ 238,493 $ 100,419 $ 35,171 $ 374,083 Operating income $ 60,961 $ 39,015 $ 21,664 $ 121,640 Capital expenditures $ 8,160 $ 520 $ 2,330 $ 11,010 (in thousands) For the nine months ended May 31, 2021 Americas EMEA Asia Pacific Total Revenue $ 746,112 $ 318,103 $ 115,336 $ 1,179,551 Operating income $ 161,789 $ 122,392 $ 70,684 $ 354,865 Capital expenditures $ 26,415 $ 1,390 $ 19,609 $ 47,414 (in thousands) For the nine months ended May 31, 2020 Americas EMEA Asia Pacific Total Revenue $ 698,258 $ 304,650 $ 107,613 $ 1,110,521 Operating income $ 147,912 $ 124,097 $ 69,074 $ 341,083 Capital expenditures $ 47,234 $ 2,037 $ 13,638 $ 62,909 The following table reflects the total assets for our segments: Segment Assets (in thousands) May 31, 2021 August 31, 2020 Americas $ 1,171,303 $ 1,111,600 EMEA 806,511 757,524 Asia Pacific 240,631 214,264 Total assets $ 2,218,445 $ 2,083,3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3" customWidth="1" min="3" max="3"/>
    <col width="15" customWidth="1" min="4" max="4"/>
    <col width="13" customWidth="1" min="5" max="5"/>
  </cols>
  <sheetData>
    <row r="1">
      <c r="A1" s="1" t="inlineStr">
        <is>
          <t>Revenue Recognition (Details)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Revenue from External Customer [Line Items]</t>
        </is>
      </c>
    </row>
    <row r="4">
      <c r="A4" s="4" t="inlineStr">
        <is>
          <t>Total Revenue</t>
        </is>
      </c>
      <c r="B4" s="6" t="n">
        <v>399558</v>
      </c>
      <c r="C4" s="6" t="n">
        <v>374083</v>
      </c>
      <c r="D4" s="6" t="n">
        <v>1179551</v>
      </c>
      <c r="E4" s="6" t="n">
        <v>1110521</v>
      </c>
    </row>
    <row r="5">
      <c r="A5" s="4" t="inlineStr">
        <is>
          <t>Americas</t>
        </is>
      </c>
    </row>
    <row r="6">
      <c r="A6" s="3" t="inlineStr">
        <is>
          <t>Revenue from External Customer [Line Items]</t>
        </is>
      </c>
    </row>
    <row r="7">
      <c r="A7" s="4" t="inlineStr">
        <is>
          <t>Total Revenue</t>
        </is>
      </c>
      <c r="B7" s="5" t="n">
        <v>253786</v>
      </c>
      <c r="C7" s="5" t="n">
        <v>238493</v>
      </c>
      <c r="D7" s="5" t="n">
        <v>746112</v>
      </c>
      <c r="E7" s="5" t="n">
        <v>698258</v>
      </c>
    </row>
    <row r="8">
      <c r="A8" s="4" t="inlineStr">
        <is>
          <t>EMEA</t>
        </is>
      </c>
    </row>
    <row r="9">
      <c r="A9" s="3" t="inlineStr">
        <is>
          <t>Revenue from External Customer [Line Items]</t>
        </is>
      </c>
    </row>
    <row r="10">
      <c r="A10" s="4" t="inlineStr">
        <is>
          <t>Total Revenue</t>
        </is>
      </c>
      <c r="B10" s="5" t="n">
        <v>106833</v>
      </c>
      <c r="C10" s="5" t="n">
        <v>100419</v>
      </c>
      <c r="D10" s="5" t="n">
        <v>318103</v>
      </c>
      <c r="E10" s="5" t="n">
        <v>304650</v>
      </c>
    </row>
    <row r="11">
      <c r="A11" s="4" t="inlineStr">
        <is>
          <t>Asia Pacific</t>
        </is>
      </c>
    </row>
    <row r="12">
      <c r="A12" s="3" t="inlineStr">
        <is>
          <t>Revenue from External Customer [Line Items]</t>
        </is>
      </c>
    </row>
    <row r="13">
      <c r="A13" s="4" t="inlineStr">
        <is>
          <t>Total Revenue</t>
        </is>
      </c>
      <c r="B13" s="6" t="n">
        <v>38939</v>
      </c>
      <c r="C13" s="6" t="n">
        <v>35171</v>
      </c>
      <c r="D13" s="6" t="n">
        <v>115336</v>
      </c>
      <c r="E13" s="6" t="n">
        <v>10761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Comprehensive Income - Unaudited (Parentheticals)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Statement of Comprehensive Income [Abstract]</t>
        </is>
      </c>
    </row>
    <row r="4">
      <c r="A4" s="4" t="inlineStr">
        <is>
          <t>Net unrealized (loss) gain on cash flow hedges, tax expense (benefit)</t>
        </is>
      </c>
      <c r="B4" s="6" t="n">
        <v>344</v>
      </c>
      <c r="C4" s="6" t="n">
        <v>-1337</v>
      </c>
      <c r="D4" s="6" t="n">
        <v>746</v>
      </c>
      <c r="E4" s="6" t="n">
        <v>-6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6" customWidth="1" min="3" max="3"/>
  </cols>
  <sheetData>
    <row r="1">
      <c r="A1" s="1" t="inlineStr">
        <is>
          <t>Fair Value Measures - Narrative (Details) - USD ($)</t>
        </is>
      </c>
      <c r="B1" s="2" t="inlineStr">
        <is>
          <t>May 31, 2021</t>
        </is>
      </c>
      <c r="C1" s="2" t="inlineStr">
        <is>
          <t>Aug. 31, 2020</t>
        </is>
      </c>
    </row>
    <row r="2">
      <c r="A2" s="3" t="inlineStr">
        <is>
          <t>Fair Value, Option, Quantitative Disclosures [Line Items]</t>
        </is>
      </c>
    </row>
    <row r="3">
      <c r="A3" s="4" t="inlineStr">
        <is>
          <t>Long-term debt, fair value</t>
        </is>
      </c>
      <c r="B3" s="6" t="n">
        <v>575000000</v>
      </c>
      <c r="C3" s="6" t="n">
        <v>575000000</v>
      </c>
    </row>
    <row r="4">
      <c r="A4" s="4" t="inlineStr">
        <is>
          <t>Level 3</t>
        </is>
      </c>
    </row>
    <row r="5">
      <c r="A5" s="3" t="inlineStr">
        <is>
          <t>Fair Value, Option, Quantitative Disclosures [Line Items]</t>
        </is>
      </c>
    </row>
    <row r="6">
      <c r="A6" s="4" t="inlineStr">
        <is>
          <t>Assets, fair value</t>
        </is>
      </c>
      <c r="B6" s="5" t="n">
        <v>0</v>
      </c>
      <c r="C6" s="5" t="n">
        <v>0</v>
      </c>
    </row>
    <row r="7">
      <c r="A7" s="4" t="inlineStr">
        <is>
          <t>Liabilities, fair value</t>
        </is>
      </c>
      <c r="B7" s="6" t="n">
        <v>0</v>
      </c>
      <c r="C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s - Schedule of Assets and Liabilities Measured at Fair Value (Details) - Fair value - USD ($) $ in Thousands</t>
        </is>
      </c>
      <c r="B1" s="2" t="inlineStr">
        <is>
          <t>May 31, 2021</t>
        </is>
      </c>
      <c r="C1" s="2" t="inlineStr">
        <is>
          <t>Aug. 31, 2020</t>
        </is>
      </c>
    </row>
    <row r="2">
      <c r="A2" s="3" t="inlineStr">
        <is>
          <t>Fair Value, Assets and Liabilities Measured on Recurring and Nonrecurring Basis [Line Items]</t>
        </is>
      </c>
    </row>
    <row r="3">
      <c r="A3" s="4" t="inlineStr">
        <is>
          <t>Derivative instruments</t>
        </is>
      </c>
      <c r="B3" s="6" t="n">
        <v>4334</v>
      </c>
      <c r="C3" s="6" t="n">
        <v>3644</v>
      </c>
    </row>
    <row r="4">
      <c r="A4" s="4" t="inlineStr">
        <is>
          <t>Total assets measured at fair value</t>
        </is>
      </c>
      <c r="B4" s="5" t="n">
        <v>281697</v>
      </c>
      <c r="C4" s="5" t="n">
        <v>300068</v>
      </c>
    </row>
    <row r="5">
      <c r="A5" s="4" t="inlineStr">
        <is>
          <t>Derivative instruments</t>
        </is>
      </c>
      <c r="B5" s="5" t="n">
        <v>3513</v>
      </c>
      <c r="C5" s="5" t="n">
        <v>5773</v>
      </c>
    </row>
    <row r="6">
      <c r="A6" s="4" t="inlineStr">
        <is>
          <t>Total liabilities measured at fair value</t>
        </is>
      </c>
      <c r="B6" s="5" t="n">
        <v>3513</v>
      </c>
      <c r="C6" s="5" t="n">
        <v>5773</v>
      </c>
    </row>
    <row r="7">
      <c r="A7" s="4" t="inlineStr">
        <is>
          <t>Corporate money market funds</t>
        </is>
      </c>
    </row>
    <row r="8">
      <c r="A8" s="3" t="inlineStr">
        <is>
          <t>Fair Value, Assets and Liabilities Measured on Recurring and Nonrecurring Basis [Line Items]</t>
        </is>
      </c>
    </row>
    <row r="9">
      <c r="A9" s="4" t="inlineStr">
        <is>
          <t>Cash and cash equivalents</t>
        </is>
      </c>
      <c r="B9" s="5" t="n">
        <v>259002</v>
      </c>
      <c r="C9" s="5" t="n">
        <v>276852</v>
      </c>
    </row>
    <row r="10">
      <c r="A10" s="4" t="inlineStr">
        <is>
          <t>Mutual funds</t>
        </is>
      </c>
    </row>
    <row r="11">
      <c r="A11" s="3" t="inlineStr">
        <is>
          <t>Fair Value, Assets and Liabilities Measured on Recurring and Nonrecurring Basis [Line Items]</t>
        </is>
      </c>
    </row>
    <row r="12">
      <c r="A12" s="4" t="inlineStr">
        <is>
          <t>Mutual funds</t>
        </is>
      </c>
      <c r="B12" s="5" t="n">
        <v>18361</v>
      </c>
      <c r="C12" s="5" t="n">
        <v>17257</v>
      </c>
    </row>
    <row r="13">
      <c r="A13" s="4" t="inlineStr">
        <is>
          <t>Certificates of deposit</t>
        </is>
      </c>
    </row>
    <row r="14">
      <c r="A14" s="3" t="inlineStr">
        <is>
          <t>Fair Value, Assets and Liabilities Measured on Recurring and Nonrecurring Basis [Line Items]</t>
        </is>
      </c>
    </row>
    <row r="15">
      <c r="A15" s="4" t="inlineStr">
        <is>
          <t>Certificates of deposit</t>
        </is>
      </c>
      <c r="C15" s="5" t="n">
        <v>2315</v>
      </c>
    </row>
    <row r="16">
      <c r="A16" s="4" t="inlineStr">
        <is>
          <t>Level 1</t>
        </is>
      </c>
    </row>
    <row r="17">
      <c r="A17" s="3" t="inlineStr">
        <is>
          <t>Fair Value, Assets and Liabilities Measured on Recurring and Nonrecurring Basis [Line Items]</t>
        </is>
      </c>
    </row>
    <row r="18">
      <c r="A18" s="4" t="inlineStr">
        <is>
          <t>Derivative instruments</t>
        </is>
      </c>
      <c r="B18" s="5" t="n">
        <v>0</v>
      </c>
      <c r="C18" s="5" t="n">
        <v>0</v>
      </c>
    </row>
    <row r="19">
      <c r="A19" s="4" t="inlineStr">
        <is>
          <t>Total assets measured at fair value</t>
        </is>
      </c>
      <c r="B19" s="5" t="n">
        <v>259002</v>
      </c>
      <c r="C19" s="5" t="n">
        <v>276852</v>
      </c>
    </row>
    <row r="20">
      <c r="A20" s="4" t="inlineStr">
        <is>
          <t>Derivative instruments</t>
        </is>
      </c>
      <c r="B20" s="5" t="n">
        <v>0</v>
      </c>
      <c r="C20" s="5" t="n">
        <v>0</v>
      </c>
    </row>
    <row r="21">
      <c r="A21" s="4" t="inlineStr">
        <is>
          <t>Total liabilities measured at fair value</t>
        </is>
      </c>
      <c r="B21" s="5" t="n">
        <v>0</v>
      </c>
      <c r="C21" s="5" t="n">
        <v>0</v>
      </c>
    </row>
    <row r="22">
      <c r="A22" s="4" t="inlineStr">
        <is>
          <t>Level 1 | Corporate money market funds</t>
        </is>
      </c>
    </row>
    <row r="23">
      <c r="A23" s="3" t="inlineStr">
        <is>
          <t>Fair Value, Assets and Liabilities Measured on Recurring and Nonrecurring Basis [Line Items]</t>
        </is>
      </c>
    </row>
    <row r="24">
      <c r="A24" s="4" t="inlineStr">
        <is>
          <t>Cash and cash equivalents</t>
        </is>
      </c>
      <c r="B24" s="5" t="n">
        <v>259002</v>
      </c>
      <c r="C24" s="5" t="n">
        <v>276852</v>
      </c>
    </row>
    <row r="25">
      <c r="A25" s="4" t="inlineStr">
        <is>
          <t>Level 1 | Mutual funds</t>
        </is>
      </c>
    </row>
    <row r="26">
      <c r="A26" s="3" t="inlineStr">
        <is>
          <t>Fair Value, Assets and Liabilities Measured on Recurring and Nonrecurring Basis [Line Items]</t>
        </is>
      </c>
    </row>
    <row r="27">
      <c r="A27" s="4" t="inlineStr">
        <is>
          <t>Mutual funds</t>
        </is>
      </c>
      <c r="B27" s="5" t="n">
        <v>0</v>
      </c>
      <c r="C27" s="5" t="n">
        <v>0</v>
      </c>
    </row>
    <row r="28">
      <c r="A28" s="4" t="inlineStr">
        <is>
          <t>Level 1 | Certificates of deposit</t>
        </is>
      </c>
    </row>
    <row r="29">
      <c r="A29" s="3" t="inlineStr">
        <is>
          <t>Fair Value, Assets and Liabilities Measured on Recurring and Nonrecurring Basis [Line Items]</t>
        </is>
      </c>
    </row>
    <row r="30">
      <c r="A30" s="4" t="inlineStr">
        <is>
          <t>Certificates of deposit</t>
        </is>
      </c>
      <c r="C30" s="5" t="n">
        <v>0</v>
      </c>
    </row>
    <row r="31">
      <c r="A31" s="4" t="inlineStr">
        <is>
          <t>Level 2</t>
        </is>
      </c>
    </row>
    <row r="32">
      <c r="A32" s="3" t="inlineStr">
        <is>
          <t>Fair Value, Assets and Liabilities Measured on Recurring and Nonrecurring Basis [Line Items]</t>
        </is>
      </c>
    </row>
    <row r="33">
      <c r="A33" s="4" t="inlineStr">
        <is>
          <t>Derivative instruments</t>
        </is>
      </c>
      <c r="B33" s="5" t="n">
        <v>4334</v>
      </c>
      <c r="C33" s="5" t="n">
        <v>3644</v>
      </c>
    </row>
    <row r="34">
      <c r="A34" s="4" t="inlineStr">
        <is>
          <t>Total assets measured at fair value</t>
        </is>
      </c>
      <c r="B34" s="5" t="n">
        <v>22695</v>
      </c>
      <c r="C34" s="5" t="n">
        <v>23216</v>
      </c>
    </row>
    <row r="35">
      <c r="A35" s="4" t="inlineStr">
        <is>
          <t>Derivative instruments</t>
        </is>
      </c>
      <c r="B35" s="5" t="n">
        <v>3513</v>
      </c>
      <c r="C35" s="5" t="n">
        <v>5773</v>
      </c>
    </row>
    <row r="36">
      <c r="A36" s="4" t="inlineStr">
        <is>
          <t>Total liabilities measured at fair value</t>
        </is>
      </c>
      <c r="B36" s="5" t="n">
        <v>3513</v>
      </c>
      <c r="C36" s="5" t="n">
        <v>5773</v>
      </c>
    </row>
    <row r="37">
      <c r="A37" s="4" t="inlineStr">
        <is>
          <t>Level 2 | Corporate money market funds</t>
        </is>
      </c>
    </row>
    <row r="38">
      <c r="A38" s="3" t="inlineStr">
        <is>
          <t>Fair Value, Assets and Liabilities Measured on Recurring and Nonrecurring Basis [Line Items]</t>
        </is>
      </c>
    </row>
    <row r="39">
      <c r="A39" s="4" t="inlineStr">
        <is>
          <t>Cash and cash equivalents</t>
        </is>
      </c>
      <c r="B39" s="5" t="n">
        <v>0</v>
      </c>
      <c r="C39" s="5" t="n">
        <v>0</v>
      </c>
    </row>
    <row r="40">
      <c r="A40" s="4" t="inlineStr">
        <is>
          <t>Level 2 | Mutual funds</t>
        </is>
      </c>
    </row>
    <row r="41">
      <c r="A41" s="3" t="inlineStr">
        <is>
          <t>Fair Value, Assets and Liabilities Measured on Recurring and Nonrecurring Basis [Line Items]</t>
        </is>
      </c>
    </row>
    <row r="42">
      <c r="A42" s="4" t="inlineStr">
        <is>
          <t>Mutual funds</t>
        </is>
      </c>
      <c r="B42" s="6" t="n">
        <v>18361</v>
      </c>
      <c r="C42" s="5" t="n">
        <v>17257</v>
      </c>
    </row>
    <row r="43">
      <c r="A43" s="4" t="inlineStr">
        <is>
          <t>Level 2 | Certificates of deposit</t>
        </is>
      </c>
    </row>
    <row r="44">
      <c r="A44" s="3" t="inlineStr">
        <is>
          <t>Fair Value, Assets and Liabilities Measured on Recurring and Nonrecurring Basis [Line Items]</t>
        </is>
      </c>
    </row>
    <row r="45">
      <c r="A45" s="4" t="inlineStr">
        <is>
          <t>Certificates of deposit</t>
        </is>
      </c>
      <c r="C45" s="6" t="n">
        <v>23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4" customWidth="1" min="6" max="6"/>
    <col width="16" customWidth="1" min="7" max="7"/>
  </cols>
  <sheetData>
    <row r="1">
      <c r="A1" s="1" t="inlineStr">
        <is>
          <t>Derivative Instruments - Narrative (Details) - USD ($)</t>
        </is>
      </c>
      <c r="B1" s="2" t="inlineStr">
        <is>
          <t>May 31, 2021</t>
        </is>
      </c>
      <c r="C1" s="2" t="inlineStr">
        <is>
          <t>May 31, 2021</t>
        </is>
      </c>
      <c r="D1" s="2" t="inlineStr">
        <is>
          <t>May 31, 2020</t>
        </is>
      </c>
      <c r="E1" s="2" t="inlineStr">
        <is>
          <t>Aug. 31, 2020</t>
        </is>
      </c>
      <c r="F1" s="2" t="inlineStr">
        <is>
          <t>Mar. 05, 2020</t>
        </is>
      </c>
      <c r="G1" s="2" t="inlineStr">
        <is>
          <t>Mar. 29, 2019</t>
        </is>
      </c>
    </row>
    <row r="2">
      <c r="A2" s="3" t="inlineStr">
        <is>
          <t>Derivative Instruments and Hedging Activities Disclosures [Line Items]</t>
        </is>
      </c>
    </row>
    <row r="3">
      <c r="A3" s="4" t="inlineStr">
        <is>
          <t>Discontinuance of cash flow hedges</t>
        </is>
      </c>
      <c r="C3" s="6" t="n">
        <v>0</v>
      </c>
      <c r="D3" s="6" t="n">
        <v>0</v>
      </c>
    </row>
    <row r="4">
      <c r="A4" s="4" t="inlineStr">
        <is>
          <t>Net derivative gains (losses) to be reclassified</t>
        </is>
      </c>
      <c r="B4" s="6" t="n">
        <v>2400000</v>
      </c>
    </row>
    <row r="5">
      <c r="A5" s="4" t="inlineStr">
        <is>
          <t>Minimum</t>
        </is>
      </c>
    </row>
    <row r="6">
      <c r="A6" s="3" t="inlineStr">
        <is>
          <t>Derivative Instruments and Hedging Activities Disclosures [Line Items]</t>
        </is>
      </c>
    </row>
    <row r="7">
      <c r="A7" s="4" t="inlineStr">
        <is>
          <t>Percent of foreign exchange contracts hedged (in percentage)</t>
        </is>
      </c>
      <c r="C7" s="4" t="inlineStr">
        <is>
          <t>25.00%</t>
        </is>
      </c>
    </row>
    <row r="8">
      <c r="A8" s="4" t="inlineStr">
        <is>
          <t>Maximum</t>
        </is>
      </c>
    </row>
    <row r="9">
      <c r="A9" s="3" t="inlineStr">
        <is>
          <t>Derivative Instruments and Hedging Activities Disclosures [Line Items]</t>
        </is>
      </c>
    </row>
    <row r="10">
      <c r="A10" s="4" t="inlineStr">
        <is>
          <t>Percent of foreign exchange contracts hedged (in percentage)</t>
        </is>
      </c>
      <c r="C10" s="4" t="inlineStr">
        <is>
          <t>75.00%</t>
        </is>
      </c>
    </row>
    <row r="11">
      <c r="A11" s="4" t="inlineStr">
        <is>
          <t>2019 Revolving Credit Facility | PNC Bank, National Associations</t>
        </is>
      </c>
    </row>
    <row r="12">
      <c r="A12" s="3" t="inlineStr">
        <is>
          <t>Derivative Instruments and Hedging Activities Disclosures [Line Items]</t>
        </is>
      </c>
    </row>
    <row r="13">
      <c r="A13" s="4" t="inlineStr">
        <is>
          <t>Long-term line of credit</t>
        </is>
      </c>
      <c r="B13" s="5" t="n">
        <v>575000000</v>
      </c>
      <c r="C13" s="6" t="n">
        <v>575000000</v>
      </c>
    </row>
    <row r="14">
      <c r="A14" s="4" t="inlineStr">
        <is>
          <t>Maximum borrowing capacity</t>
        </is>
      </c>
      <c r="G14" s="6" t="n">
        <v>750000000</v>
      </c>
    </row>
    <row r="15">
      <c r="A15" s="4" t="inlineStr">
        <is>
          <t>2019 Revolving Credit Facility | PNC Bank, National Associations | London Interbank Offered Rate (LIBOR)</t>
        </is>
      </c>
    </row>
    <row r="16">
      <c r="A16" s="3" t="inlineStr">
        <is>
          <t>Derivative Instruments and Hedging Activities Disclosures [Line Items]</t>
        </is>
      </c>
    </row>
    <row r="17">
      <c r="A17" s="4" t="inlineStr">
        <is>
          <t>Basis spread on variable rate</t>
        </is>
      </c>
      <c r="C17" s="4" t="inlineStr">
        <is>
          <t>0.875%</t>
        </is>
      </c>
    </row>
    <row r="18">
      <c r="A18" s="4" t="inlineStr">
        <is>
          <t>Cash flow hedging | Designated as hedging instrument</t>
        </is>
      </c>
    </row>
    <row r="19">
      <c r="A19" s="3" t="inlineStr">
        <is>
          <t>Derivative Instruments and Hedging Activities Disclosures [Line Items]</t>
        </is>
      </c>
    </row>
    <row r="20">
      <c r="A20" s="4" t="inlineStr">
        <is>
          <t>Gross notional amount</t>
        </is>
      </c>
      <c r="B20" s="5" t="n">
        <v>443575000</v>
      </c>
      <c r="C20" s="6" t="n">
        <v>443575000</v>
      </c>
      <c r="E20" s="6" t="n">
        <v>417149000</v>
      </c>
    </row>
    <row r="21">
      <c r="A21" s="4" t="inlineStr">
        <is>
          <t>Cash flow hedging | Designated as hedging instrument | Interest rate swap agreement</t>
        </is>
      </c>
    </row>
    <row r="22">
      <c r="A22" s="3" t="inlineStr">
        <is>
          <t>Derivative Instruments and Hedging Activities Disclosures [Line Items]</t>
        </is>
      </c>
    </row>
    <row r="23">
      <c r="A23" s="4" t="inlineStr">
        <is>
          <t>Gross notional amount</t>
        </is>
      </c>
      <c r="B23" s="6" t="n">
        <v>287500000</v>
      </c>
      <c r="C23" s="6" t="n">
        <v>287500000</v>
      </c>
      <c r="E23" s="6" t="n">
        <v>287500000</v>
      </c>
      <c r="F23" s="6" t="n">
        <v>287500000</v>
      </c>
    </row>
    <row r="24">
      <c r="A24" s="4" t="inlineStr">
        <is>
          <t>Fixed rate</t>
        </is>
      </c>
      <c r="F24" s="4" t="inlineStr">
        <is>
          <t>0.799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1" customWidth="1" min="7" max="7"/>
    <col width="21" customWidth="1" min="8" max="8"/>
  </cols>
  <sheetData>
    <row r="1">
      <c r="A1" s="1" t="inlineStr">
        <is>
          <t>Derivative Instruments - Summary of Gross Notional Values (Details) - Cash flow hedging - Designated as hedging instrument $ in Thousands, € in Millions, £ in Millions, ₱ in Billions, ₨ in Billions</t>
        </is>
      </c>
      <c r="B1" s="2" t="inlineStr">
        <is>
          <t>May 31, 2021PHP (₱)</t>
        </is>
      </c>
      <c r="C1" s="2" t="inlineStr">
        <is>
          <t>May 31, 2021INR (₨)</t>
        </is>
      </c>
      <c r="D1" s="2" t="inlineStr">
        <is>
          <t>May 31, 2021EUR (€)</t>
        </is>
      </c>
      <c r="E1" s="2" t="inlineStr">
        <is>
          <t>May 31, 2021GBP (£)</t>
        </is>
      </c>
      <c r="F1" s="2" t="inlineStr">
        <is>
          <t>May 31, 2021USD ($)</t>
        </is>
      </c>
      <c r="G1" s="2" t="inlineStr">
        <is>
          <t>Aug. 31, 2020USD ($)</t>
        </is>
      </c>
      <c r="H1" s="2" t="inlineStr">
        <is>
          <t>Mar. 05, 2020USD ($)</t>
        </is>
      </c>
    </row>
    <row r="2">
      <c r="A2" s="3" t="inlineStr">
        <is>
          <t>Derivative Instruments and Hedging Activities Disclosures [Line Items]</t>
        </is>
      </c>
    </row>
    <row r="3">
      <c r="A3" s="4" t="inlineStr">
        <is>
          <t>Gross notional amount</t>
        </is>
      </c>
      <c r="F3" s="6" t="n">
        <v>443575</v>
      </c>
      <c r="G3" s="6" t="n">
        <v>417149</v>
      </c>
    </row>
    <row r="4">
      <c r="A4" s="4" t="inlineStr">
        <is>
          <t>Foreign currency forward contracts</t>
        </is>
      </c>
    </row>
    <row r="5">
      <c r="A5" s="3" t="inlineStr">
        <is>
          <t>Derivative Instruments and Hedging Activities Disclosures [Line Items]</t>
        </is>
      </c>
    </row>
    <row r="6">
      <c r="A6" s="4" t="inlineStr">
        <is>
          <t>Gross notional amount</t>
        </is>
      </c>
      <c r="B6" s="8" t="n">
        <v>1.4</v>
      </c>
      <c r="C6" s="9" t="n">
        <v>2.4</v>
      </c>
      <c r="D6" s="10" t="n">
        <v>35.2</v>
      </c>
      <c r="E6" s="11" t="n">
        <v>38.9</v>
      </c>
      <c r="F6" s="5" t="n">
        <v>156075</v>
      </c>
      <c r="G6" s="5" t="n">
        <v>129649</v>
      </c>
    </row>
    <row r="7">
      <c r="A7" s="4" t="inlineStr">
        <is>
          <t>Interest rate swap agreement</t>
        </is>
      </c>
    </row>
    <row r="8">
      <c r="A8" s="3" t="inlineStr">
        <is>
          <t>Derivative Instruments and Hedging Activities Disclosures [Line Items]</t>
        </is>
      </c>
    </row>
    <row r="9">
      <c r="A9" s="4" t="inlineStr">
        <is>
          <t>Gross notional amount</t>
        </is>
      </c>
      <c r="F9" s="6" t="n">
        <v>287500</v>
      </c>
      <c r="G9" s="6" t="n">
        <v>287500</v>
      </c>
      <c r="H9" s="6" t="n">
        <v>287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 Instruments - Summary of Fair Values (Details) - Cash flow hedging - Designated as hedging instrument - USD ($) $ in Thousands</t>
        </is>
      </c>
      <c r="B1" s="2" t="inlineStr">
        <is>
          <t>May 31, 2021</t>
        </is>
      </c>
      <c r="C1" s="2" t="inlineStr">
        <is>
          <t>Aug. 31, 2020</t>
        </is>
      </c>
    </row>
    <row r="2">
      <c r="A2" s="3" t="inlineStr">
        <is>
          <t>Derivative Instruments and Hedging Activities Disclosures [Line Items]</t>
        </is>
      </c>
    </row>
    <row r="3">
      <c r="A3" s="4" t="inlineStr">
        <is>
          <t>Derivative assets</t>
        </is>
      </c>
      <c r="B3" s="6" t="n">
        <v>4334</v>
      </c>
      <c r="C3" s="6" t="n">
        <v>3644</v>
      </c>
    </row>
    <row r="4">
      <c r="A4" s="4" t="inlineStr">
        <is>
          <t>Derivative liabilities</t>
        </is>
      </c>
      <c r="B4" s="5" t="n">
        <v>3513</v>
      </c>
      <c r="C4" s="5" t="n">
        <v>5773</v>
      </c>
    </row>
    <row r="5">
      <c r="A5" s="4" t="inlineStr">
        <is>
          <t>Foreign currency forward contracts | Prepaid expenses and other current assets</t>
        </is>
      </c>
    </row>
    <row r="6">
      <c r="A6" s="3" t="inlineStr">
        <is>
          <t>Derivative Instruments and Hedging Activities Disclosures [Line Items]</t>
        </is>
      </c>
    </row>
    <row r="7">
      <c r="A7" s="4" t="inlineStr">
        <is>
          <t>Derivative assets</t>
        </is>
      </c>
      <c r="B7" s="5" t="n">
        <v>4334</v>
      </c>
      <c r="C7" s="5" t="n">
        <v>3644</v>
      </c>
    </row>
    <row r="8">
      <c r="A8" s="4" t="inlineStr">
        <is>
          <t>Foreign currency forward contracts | Accounts payable and accrued expenses</t>
        </is>
      </c>
    </row>
    <row r="9">
      <c r="A9" s="3" t="inlineStr">
        <is>
          <t>Derivative Instruments and Hedging Activities Disclosures [Line Items]</t>
        </is>
      </c>
    </row>
    <row r="10">
      <c r="A10" s="4" t="inlineStr">
        <is>
          <t>Derivative liabilities</t>
        </is>
      </c>
      <c r="B10" s="5" t="n">
        <v>0</v>
      </c>
      <c r="C10" s="5" t="n">
        <v>93</v>
      </c>
    </row>
    <row r="11">
      <c r="A11" s="4" t="inlineStr">
        <is>
          <t>Interest rate swap agreement | Prepaid expenses and other current assets</t>
        </is>
      </c>
    </row>
    <row r="12">
      <c r="A12" s="3" t="inlineStr">
        <is>
          <t>Derivative Instruments and Hedging Activities Disclosures [Line Items]</t>
        </is>
      </c>
    </row>
    <row r="13">
      <c r="A13" s="4" t="inlineStr">
        <is>
          <t>Derivative assets</t>
        </is>
      </c>
      <c r="B13" s="5" t="n">
        <v>0</v>
      </c>
      <c r="C13" s="5" t="n">
        <v>0</v>
      </c>
    </row>
    <row r="14">
      <c r="A14" s="4" t="inlineStr">
        <is>
          <t>Interest rate swap agreement | Other Assets</t>
        </is>
      </c>
    </row>
    <row r="15">
      <c r="A15" s="3" t="inlineStr">
        <is>
          <t>Derivative Instruments and Hedging Activities Disclosures [Line Items]</t>
        </is>
      </c>
    </row>
    <row r="16">
      <c r="A16" s="4" t="inlineStr">
        <is>
          <t>Derivative assets</t>
        </is>
      </c>
      <c r="B16" s="5" t="n">
        <v>0</v>
      </c>
      <c r="C16" s="5" t="n">
        <v>0</v>
      </c>
    </row>
    <row r="17">
      <c r="A17" s="4" t="inlineStr">
        <is>
          <t>Interest rate swap agreement | Accounts payable and accrued expenses</t>
        </is>
      </c>
    </row>
    <row r="18">
      <c r="A18" s="3" t="inlineStr">
        <is>
          <t>Derivative Instruments and Hedging Activities Disclosures [Line Items]</t>
        </is>
      </c>
    </row>
    <row r="19">
      <c r="A19" s="4" t="inlineStr">
        <is>
          <t>Derivative liabilities</t>
        </is>
      </c>
      <c r="B19" s="5" t="n">
        <v>1962</v>
      </c>
      <c r="C19" s="5" t="n">
        <v>1861</v>
      </c>
    </row>
    <row r="20">
      <c r="A20" s="4" t="inlineStr">
        <is>
          <t>Interest rate swap agreement | Other non-current liabilities</t>
        </is>
      </c>
    </row>
    <row r="21">
      <c r="A21" s="3" t="inlineStr">
        <is>
          <t>Derivative Instruments and Hedging Activities Disclosures [Line Items]</t>
        </is>
      </c>
    </row>
    <row r="22">
      <c r="A22" s="4" t="inlineStr">
        <is>
          <t>Derivative liabilities</t>
        </is>
      </c>
      <c r="B22" s="6" t="n">
        <v>1551</v>
      </c>
      <c r="C22" s="6" t="n">
        <v>38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Derivative Instruments - Schedule of Pre-Tax Effect of Cash Flow Hedging Relationships (Details) - Cash flow hedging - Designated as hedging instrument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Derivative Instruments and Hedging Activities Disclosures [Line Items]</t>
        </is>
      </c>
    </row>
    <row r="4">
      <c r="A4" s="4" t="inlineStr">
        <is>
          <t>Gain (Loss) Recognized in AOCL on Derivatives</t>
        </is>
      </c>
      <c r="B4" s="6" t="n">
        <v>2531</v>
      </c>
      <c r="C4" s="6" t="n">
        <v>-6304</v>
      </c>
      <c r="D4" s="6" t="n">
        <v>6064</v>
      </c>
      <c r="E4" s="6" t="n">
        <v>-4902</v>
      </c>
    </row>
    <row r="5">
      <c r="A5" s="4" t="inlineStr">
        <is>
          <t>Gain (Loss) Reclassified from AOCL into Income</t>
        </is>
      </c>
      <c r="B5" s="5" t="n">
        <v>1170</v>
      </c>
      <c r="C5" s="5" t="n">
        <v>-1019</v>
      </c>
      <c r="D5" s="5" t="n">
        <v>3114</v>
      </c>
      <c r="E5" s="5" t="n">
        <v>-2101</v>
      </c>
    </row>
    <row r="6">
      <c r="A6" s="4" t="inlineStr">
        <is>
          <t>Foreign currency forward contracts | SG&amp;A</t>
        </is>
      </c>
    </row>
    <row r="7">
      <c r="A7" s="3" t="inlineStr">
        <is>
          <t>Derivative Instruments and Hedging Activities Disclosures [Line Items]</t>
        </is>
      </c>
    </row>
    <row r="8">
      <c r="A8" s="4" t="inlineStr">
        <is>
          <t>Gain (Loss) Recognized in AOCL on Derivatives</t>
        </is>
      </c>
      <c r="B8" s="5" t="n">
        <v>3214</v>
      </c>
      <c r="C8" s="5" t="n">
        <v>-1040</v>
      </c>
      <c r="D8" s="5" t="n">
        <v>5341</v>
      </c>
      <c r="E8" s="5" t="n">
        <v>362</v>
      </c>
    </row>
    <row r="9">
      <c r="A9" s="4" t="inlineStr">
        <is>
          <t>Gain (Loss) Reclassified from AOCL into Income</t>
        </is>
      </c>
      <c r="B9" s="5" t="n">
        <v>1672</v>
      </c>
      <c r="C9" s="5" t="n">
        <v>-1019</v>
      </c>
      <c r="D9" s="5" t="n">
        <v>4558</v>
      </c>
      <c r="E9" s="5" t="n">
        <v>-2101</v>
      </c>
    </row>
    <row r="10">
      <c r="A10" s="4" t="inlineStr">
        <is>
          <t>Interest rate swap agreement | Interest expense, net</t>
        </is>
      </c>
    </row>
    <row r="11">
      <c r="A11" s="3" t="inlineStr">
        <is>
          <t>Derivative Instruments and Hedging Activities Disclosures [Line Items]</t>
        </is>
      </c>
    </row>
    <row r="12">
      <c r="A12" s="4" t="inlineStr">
        <is>
          <t>Gain (Loss) Recognized in AOCL on Derivatives</t>
        </is>
      </c>
      <c r="B12" s="5" t="n">
        <v>-683</v>
      </c>
      <c r="C12" s="5" t="n">
        <v>-5264</v>
      </c>
      <c r="D12" s="5" t="n">
        <v>723</v>
      </c>
      <c r="E12" s="5" t="n">
        <v>-5264</v>
      </c>
    </row>
    <row r="13">
      <c r="A13" s="4" t="inlineStr">
        <is>
          <t>Gain (Loss) Reclassified from AOCL into Income</t>
        </is>
      </c>
      <c r="B13" s="6" t="n">
        <v>-502</v>
      </c>
      <c r="C13" s="6" t="n">
        <v>0</v>
      </c>
      <c r="D13" s="6" t="n">
        <v>-1444</v>
      </c>
      <c r="E13"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4" customWidth="1" min="2" max="2"/>
    <col width="13" customWidth="1" min="3" max="3"/>
    <col width="13" customWidth="1" min="4" max="4"/>
    <col width="14" customWidth="1" min="5" max="5"/>
  </cols>
  <sheetData>
    <row r="1">
      <c r="A1" s="1" t="inlineStr">
        <is>
          <t>Acquisition - Narrative (Details) - USD ($) $ in Thousands</t>
        </is>
      </c>
      <c r="B1" s="2" t="inlineStr">
        <is>
          <t>Nov. 02, 2020</t>
        </is>
      </c>
      <c r="C1" s="2" t="inlineStr">
        <is>
          <t>May 31, 2021</t>
        </is>
      </c>
      <c r="D1" s="2" t="inlineStr">
        <is>
          <t>May 31, 2020</t>
        </is>
      </c>
      <c r="E1" s="2" t="inlineStr">
        <is>
          <t>Aug. 31, 2020</t>
        </is>
      </c>
    </row>
    <row r="2">
      <c r="A2" s="3" t="inlineStr">
        <is>
          <t>Business Acquisition [Line Items]</t>
        </is>
      </c>
    </row>
    <row r="3">
      <c r="A3" s="4" t="inlineStr">
        <is>
          <t>Purchase price</t>
        </is>
      </c>
      <c r="C3" s="6" t="n">
        <v>41916</v>
      </c>
      <c r="D3" s="6" t="n">
        <v>0</v>
      </c>
    </row>
    <row r="4">
      <c r="A4" s="4" t="inlineStr">
        <is>
          <t>Goodwill</t>
        </is>
      </c>
      <c r="C4" s="6" t="n">
        <v>749896</v>
      </c>
      <c r="E4" s="6" t="n">
        <v>709703</v>
      </c>
    </row>
    <row r="5">
      <c r="A5" s="4" t="inlineStr">
        <is>
          <t>Truvalue Labs, Inc.</t>
        </is>
      </c>
    </row>
    <row r="6">
      <c r="A6" s="3" t="inlineStr">
        <is>
          <t>Business Acquisition [Line Items]</t>
        </is>
      </c>
    </row>
    <row r="7">
      <c r="A7" s="4" t="inlineStr">
        <is>
          <t>Purchase price</t>
        </is>
      </c>
      <c r="B7" s="6" t="n">
        <v>41900</v>
      </c>
    </row>
    <row r="8">
      <c r="A8" s="4" t="inlineStr">
        <is>
          <t>Goodwill</t>
        </is>
      </c>
      <c r="B8" s="6" t="n">
        <v>300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s>
  <sheetData>
    <row r="1">
      <c r="A1" s="1" t="inlineStr">
        <is>
          <t>Acquisition - Purchase price allocation (Details) - USD ($) $ in Thousands</t>
        </is>
      </c>
      <c r="B1" s="2" t="inlineStr">
        <is>
          <t>Nov. 02, 2020</t>
        </is>
      </c>
      <c r="C1" s="2" t="inlineStr">
        <is>
          <t>May 31, 2021</t>
        </is>
      </c>
      <c r="D1" s="2" t="inlineStr">
        <is>
          <t>Aug. 31, 2020</t>
        </is>
      </c>
    </row>
    <row r="2">
      <c r="A2" s="3" t="inlineStr">
        <is>
          <t>Business Acquisition [Line Items]</t>
        </is>
      </c>
    </row>
    <row r="3">
      <c r="A3" s="4" t="inlineStr">
        <is>
          <t>Goodwill</t>
        </is>
      </c>
      <c r="C3" s="6" t="n">
        <v>749896</v>
      </c>
      <c r="D3" s="6" t="n">
        <v>709703</v>
      </c>
    </row>
    <row r="4">
      <c r="A4" s="4" t="inlineStr">
        <is>
          <t>Truvalue Labs, Inc.</t>
        </is>
      </c>
    </row>
    <row r="5">
      <c r="A5" s="3" t="inlineStr">
        <is>
          <t>Business Acquisition [Line Items]</t>
        </is>
      </c>
    </row>
    <row r="6">
      <c r="A6" s="4" t="inlineStr">
        <is>
          <t>Current assets</t>
        </is>
      </c>
      <c r="B6" s="6" t="n">
        <v>812</v>
      </c>
    </row>
    <row r="7">
      <c r="A7" s="4" t="inlineStr">
        <is>
          <t>Goodwill</t>
        </is>
      </c>
      <c r="B7" s="5" t="n">
        <v>30058</v>
      </c>
    </row>
    <row r="8">
      <c r="A8" s="4" t="inlineStr">
        <is>
          <t>Other non-current assets</t>
        </is>
      </c>
      <c r="B8" s="5" t="n">
        <v>5299</v>
      </c>
    </row>
    <row r="9">
      <c r="A9" s="4" t="inlineStr">
        <is>
          <t>Current liabilities</t>
        </is>
      </c>
      <c r="B9" s="5" t="n">
        <v>-3069</v>
      </c>
    </row>
    <row r="10">
      <c r="A10" s="4" t="inlineStr">
        <is>
          <t>Other non-current liabilities</t>
        </is>
      </c>
      <c r="B10" s="5" t="n">
        <v>-2984</v>
      </c>
    </row>
    <row r="11">
      <c r="A11" s="4" t="inlineStr">
        <is>
          <t>Total purchase price</t>
        </is>
      </c>
      <c r="B11" s="5" t="n">
        <v>41916</v>
      </c>
    </row>
    <row r="12">
      <c r="A12" s="4" t="inlineStr">
        <is>
          <t>Truvalue Labs, Inc. | Software technology</t>
        </is>
      </c>
    </row>
    <row r="13">
      <c r="A13" s="3" t="inlineStr">
        <is>
          <t>Business Acquisition [Line Items]</t>
        </is>
      </c>
    </row>
    <row r="14">
      <c r="A14" s="4" t="inlineStr">
        <is>
          <t>Amortizable intangible assets</t>
        </is>
      </c>
      <c r="B14" s="6" t="n">
        <v>8100</v>
      </c>
    </row>
    <row r="15">
      <c r="A15" s="4" t="inlineStr">
        <is>
          <t>Estimated acquisition date useful life</t>
        </is>
      </c>
      <c r="B15" s="4" t="inlineStr">
        <is>
          <t>7 years</t>
        </is>
      </c>
    </row>
    <row r="16">
      <c r="A16" s="4" t="inlineStr">
        <is>
          <t>Truvalue Labs, Inc. | Client relationships</t>
        </is>
      </c>
    </row>
    <row r="17">
      <c r="A17" s="3" t="inlineStr">
        <is>
          <t>Business Acquisition [Line Items]</t>
        </is>
      </c>
    </row>
    <row r="18">
      <c r="A18" s="4" t="inlineStr">
        <is>
          <t>Amortizable intangible assets</t>
        </is>
      </c>
      <c r="B18" s="6" t="n">
        <v>900</v>
      </c>
    </row>
    <row r="19">
      <c r="A19" s="4" t="inlineStr">
        <is>
          <t>Estimated acquisition date useful life</t>
        </is>
      </c>
      <c r="B19" s="4" t="inlineStr">
        <is>
          <t>12 years</t>
        </is>
      </c>
    </row>
    <row r="20">
      <c r="A20" s="4" t="inlineStr">
        <is>
          <t>Truvalue Labs, Inc. | Trade names</t>
        </is>
      </c>
    </row>
    <row r="21">
      <c r="A21" s="3" t="inlineStr">
        <is>
          <t>Business Acquisition [Line Items]</t>
        </is>
      </c>
    </row>
    <row r="22">
      <c r="A22" s="4" t="inlineStr">
        <is>
          <t>Amortizable intangible assets</t>
        </is>
      </c>
      <c r="B22" s="6" t="n">
        <v>2800</v>
      </c>
    </row>
    <row r="23">
      <c r="A23" s="4" t="inlineStr">
        <is>
          <t>Estimated acquisition date useful life</t>
        </is>
      </c>
      <c r="B23" s="4" t="inlineStr">
        <is>
          <t>1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0" customWidth="1" min="2" max="2"/>
  </cols>
  <sheetData>
    <row r="1">
      <c r="A1" s="1" t="inlineStr">
        <is>
          <t>Goodwill - Changes in the Carrying Amount of Goodwill by Segment (Details) $ in Thousands</t>
        </is>
      </c>
      <c r="B1" s="2" t="inlineStr">
        <is>
          <t>9 Months Ended</t>
        </is>
      </c>
    </row>
    <row r="2">
      <c r="B2" s="2" t="inlineStr">
        <is>
          <t>May 31, 2021USD ($)</t>
        </is>
      </c>
    </row>
    <row r="3">
      <c r="A3" s="3" t="inlineStr">
        <is>
          <t>Goodwill [Roll Forward]</t>
        </is>
      </c>
    </row>
    <row r="4">
      <c r="A4" s="4" t="inlineStr">
        <is>
          <t>Beginning Balance</t>
        </is>
      </c>
      <c r="B4" s="6" t="n">
        <v>709703</v>
      </c>
    </row>
    <row r="5">
      <c r="A5" s="4" t="inlineStr">
        <is>
          <t>Acquisitions</t>
        </is>
      </c>
      <c r="B5" s="5" t="n">
        <v>30058</v>
      </c>
    </row>
    <row r="6">
      <c r="A6" s="4" t="inlineStr">
        <is>
          <t>Foreign currency translations</t>
        </is>
      </c>
      <c r="B6" s="5" t="n">
        <v>10135</v>
      </c>
    </row>
    <row r="7">
      <c r="A7" s="4" t="inlineStr">
        <is>
          <t>Ending Balance</t>
        </is>
      </c>
      <c r="B7" s="5" t="n">
        <v>749896</v>
      </c>
    </row>
    <row r="8">
      <c r="A8" s="4" t="inlineStr">
        <is>
          <t>Americas</t>
        </is>
      </c>
    </row>
    <row r="9">
      <c r="A9" s="3" t="inlineStr">
        <is>
          <t>Goodwill [Roll Forward]</t>
        </is>
      </c>
    </row>
    <row r="10">
      <c r="A10" s="4" t="inlineStr">
        <is>
          <t>Beginning Balance</t>
        </is>
      </c>
      <c r="B10" s="5" t="n">
        <v>386195</v>
      </c>
    </row>
    <row r="11">
      <c r="A11" s="4" t="inlineStr">
        <is>
          <t>Acquisitions</t>
        </is>
      </c>
      <c r="B11" s="5" t="n">
        <v>30058</v>
      </c>
    </row>
    <row r="12">
      <c r="A12" s="4" t="inlineStr">
        <is>
          <t>Foreign currency translations</t>
        </is>
      </c>
      <c r="B12" s="5" t="n">
        <v>0</v>
      </c>
    </row>
    <row r="13">
      <c r="A13" s="4" t="inlineStr">
        <is>
          <t>Ending Balance</t>
        </is>
      </c>
      <c r="B13" s="5" t="n">
        <v>416253</v>
      </c>
    </row>
    <row r="14">
      <c r="A14" s="4" t="inlineStr">
        <is>
          <t>EMEA</t>
        </is>
      </c>
    </row>
    <row r="15">
      <c r="A15" s="3" t="inlineStr">
        <is>
          <t>Goodwill [Roll Forward]</t>
        </is>
      </c>
    </row>
    <row r="16">
      <c r="A16" s="4" t="inlineStr">
        <is>
          <t>Beginning Balance</t>
        </is>
      </c>
      <c r="B16" s="5" t="n">
        <v>320427</v>
      </c>
    </row>
    <row r="17">
      <c r="A17" s="4" t="inlineStr">
        <is>
          <t>Acquisitions</t>
        </is>
      </c>
      <c r="B17" s="5" t="n">
        <v>0</v>
      </c>
    </row>
    <row r="18">
      <c r="A18" s="4" t="inlineStr">
        <is>
          <t>Foreign currency translations</t>
        </is>
      </c>
      <c r="B18" s="5" t="n">
        <v>10245</v>
      </c>
    </row>
    <row r="19">
      <c r="A19" s="4" t="inlineStr">
        <is>
          <t>Ending Balance</t>
        </is>
      </c>
      <c r="B19" s="5" t="n">
        <v>330672</v>
      </c>
    </row>
    <row r="20">
      <c r="A20" s="4" t="inlineStr">
        <is>
          <t>Asia Pacific</t>
        </is>
      </c>
    </row>
    <row r="21">
      <c r="A21" s="3" t="inlineStr">
        <is>
          <t>Goodwill [Roll Forward]</t>
        </is>
      </c>
    </row>
    <row r="22">
      <c r="A22" s="4" t="inlineStr">
        <is>
          <t>Beginning Balance</t>
        </is>
      </c>
      <c r="B22" s="5" t="n">
        <v>3081</v>
      </c>
    </row>
    <row r="23">
      <c r="A23" s="4" t="inlineStr">
        <is>
          <t>Acquisitions</t>
        </is>
      </c>
      <c r="B23" s="5" t="n">
        <v>0</v>
      </c>
    </row>
    <row r="24">
      <c r="A24" s="4" t="inlineStr">
        <is>
          <t>Foreign currency translations</t>
        </is>
      </c>
      <c r="B24" s="5" t="n">
        <v>-110</v>
      </c>
    </row>
    <row r="25">
      <c r="A25" s="4" t="inlineStr">
        <is>
          <t>Ending Balance</t>
        </is>
      </c>
      <c r="B25" s="6" t="n">
        <v>297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3" customWidth="1" min="3" max="3"/>
    <col width="15" customWidth="1" min="4" max="4"/>
    <col width="13" customWidth="1" min="5" max="5"/>
  </cols>
  <sheetData>
    <row r="1">
      <c r="A1" s="1" t="inlineStr">
        <is>
          <t>Income Taxes - Provision for Income Taxes (Details)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Income Tax Disclosure [Abstract]</t>
        </is>
      </c>
    </row>
    <row r="4">
      <c r="A4" s="4" t="inlineStr">
        <is>
          <t>Income before income taxes</t>
        </is>
      </c>
      <c r="B4" s="6" t="n">
        <v>114276</v>
      </c>
      <c r="C4" s="6" t="n">
        <v>119140</v>
      </c>
      <c r="D4" s="6" t="n">
        <v>349174</v>
      </c>
      <c r="E4" s="6" t="n">
        <v>330990</v>
      </c>
    </row>
    <row r="5">
      <c r="A5" s="4" t="inlineStr">
        <is>
          <t>Provision for income taxes</t>
        </is>
      </c>
      <c r="B5" s="6" t="n">
        <v>13597</v>
      </c>
      <c r="C5" s="6" t="n">
        <v>17924</v>
      </c>
      <c r="D5" s="6" t="n">
        <v>50646</v>
      </c>
      <c r="E5" s="6" t="n">
        <v>47131</v>
      </c>
    </row>
    <row r="6">
      <c r="A6" s="4" t="inlineStr">
        <is>
          <t>Effective tax rate</t>
        </is>
      </c>
      <c r="B6" s="4" t="inlineStr">
        <is>
          <t>11.90%</t>
        </is>
      </c>
      <c r="C6" s="4" t="inlineStr">
        <is>
          <t>15.00%</t>
        </is>
      </c>
      <c r="D6" s="4" t="inlineStr">
        <is>
          <t>14.50%</t>
        </is>
      </c>
      <c r="E6" s="4" t="inlineStr">
        <is>
          <t>14.2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naudited - USD ($) $ in Thousands</t>
        </is>
      </c>
      <c r="B1" s="2" t="inlineStr">
        <is>
          <t>May 31, 2021</t>
        </is>
      </c>
      <c r="C1" s="2" t="inlineStr">
        <is>
          <t>Aug. 31, 2020</t>
        </is>
      </c>
    </row>
    <row r="2">
      <c r="A2" s="3" t="inlineStr">
        <is>
          <t>ASSETS</t>
        </is>
      </c>
    </row>
    <row r="3">
      <c r="A3" s="4" t="inlineStr">
        <is>
          <t>Cash and cash equivalents</t>
        </is>
      </c>
      <c r="B3" s="6" t="n">
        <v>658340</v>
      </c>
      <c r="C3" s="6" t="n">
        <v>585605</v>
      </c>
    </row>
    <row r="4">
      <c r="A4" s="4" t="inlineStr">
        <is>
          <t>Investments</t>
        </is>
      </c>
      <c r="B4" s="5" t="n">
        <v>18361</v>
      </c>
      <c r="C4" s="5" t="n">
        <v>19572</v>
      </c>
    </row>
    <row r="5">
      <c r="A5" s="4" t="inlineStr">
        <is>
          <t>Accounts receivable, net of reserves of $6,879 at May 31, 2021 and $7,987 at August 31, 2020</t>
        </is>
      </c>
      <c r="B5" s="5" t="n">
        <v>161073</v>
      </c>
      <c r="C5" s="5" t="n">
        <v>155011</v>
      </c>
    </row>
    <row r="6">
      <c r="A6" s="4" t="inlineStr">
        <is>
          <t>Prepaid taxes</t>
        </is>
      </c>
      <c r="B6" s="5" t="n">
        <v>29436</v>
      </c>
      <c r="C6" s="5" t="n">
        <v>38067</v>
      </c>
    </row>
    <row r="7">
      <c r="A7" s="4" t="inlineStr">
        <is>
          <t>Prepaid expenses and other current assets</t>
        </is>
      </c>
      <c r="B7" s="5" t="n">
        <v>52844</v>
      </c>
      <c r="C7" s="5" t="n">
        <v>43675</v>
      </c>
    </row>
    <row r="8">
      <c r="A8" s="4" t="inlineStr">
        <is>
          <t>Total current assets</t>
        </is>
      </c>
      <c r="B8" s="5" t="n">
        <v>920054</v>
      </c>
      <c r="C8" s="5" t="n">
        <v>841930</v>
      </c>
    </row>
    <row r="9">
      <c r="A9" s="4" t="inlineStr">
        <is>
          <t>Property, equipment and leasehold improvements, net</t>
        </is>
      </c>
      <c r="B9" s="5" t="n">
        <v>135850</v>
      </c>
      <c r="C9" s="5" t="n">
        <v>133102</v>
      </c>
    </row>
    <row r="10">
      <c r="A10" s="4" t="inlineStr">
        <is>
          <t>Goodwill</t>
        </is>
      </c>
      <c r="B10" s="5" t="n">
        <v>749896</v>
      </c>
      <c r="C10" s="5" t="n">
        <v>709703</v>
      </c>
    </row>
    <row r="11">
      <c r="A11" s="4" t="inlineStr">
        <is>
          <t>Intangible assets, net</t>
        </is>
      </c>
      <c r="B11" s="5" t="n">
        <v>130521</v>
      </c>
      <c r="C11" s="5" t="n">
        <v>121095</v>
      </c>
    </row>
    <row r="12">
      <c r="A12" s="4" t="inlineStr">
        <is>
          <t>Lease right-of-use assets, net</t>
        </is>
      </c>
      <c r="B12" s="5" t="n">
        <v>251062</v>
      </c>
      <c r="C12" s="5" t="n">
        <v>248929</v>
      </c>
    </row>
    <row r="13">
      <c r="A13" s="4" t="inlineStr">
        <is>
          <t>Other assets</t>
        </is>
      </c>
      <c r="B13" s="5" t="n">
        <v>31062</v>
      </c>
      <c r="C13" s="5" t="n">
        <v>28629</v>
      </c>
    </row>
    <row r="14">
      <c r="A14" s="4" t="inlineStr">
        <is>
          <t>TOTAL ASSETS</t>
        </is>
      </c>
      <c r="B14" s="5" t="n">
        <v>2218445</v>
      </c>
      <c r="C14" s="5" t="n">
        <v>2083388</v>
      </c>
    </row>
    <row r="15">
      <c r="A15" s="3" t="inlineStr">
        <is>
          <t>LIABILITIES</t>
        </is>
      </c>
    </row>
    <row r="16">
      <c r="A16" s="4" t="inlineStr">
        <is>
          <t>Accounts payable and accrued expenses</t>
        </is>
      </c>
      <c r="B16" s="5" t="n">
        <v>80672</v>
      </c>
      <c r="C16" s="5" t="n">
        <v>82094</v>
      </c>
    </row>
    <row r="17">
      <c r="A17" s="4" t="inlineStr">
        <is>
          <t>Current lease liabilities</t>
        </is>
      </c>
      <c r="B17" s="5" t="n">
        <v>32421</v>
      </c>
      <c r="C17" s="5" t="n">
        <v>29056</v>
      </c>
    </row>
    <row r="18">
      <c r="A18" s="4" t="inlineStr">
        <is>
          <t>Accrued compensation</t>
        </is>
      </c>
      <c r="B18" s="5" t="n">
        <v>71746</v>
      </c>
      <c r="C18" s="5" t="n">
        <v>81873</v>
      </c>
    </row>
    <row r="19">
      <c r="A19" s="4" t="inlineStr">
        <is>
          <t>Deferred revenue</t>
        </is>
      </c>
      <c r="B19" s="5" t="n">
        <v>65124</v>
      </c>
      <c r="C19" s="5" t="n">
        <v>53987</v>
      </c>
    </row>
    <row r="20">
      <c r="A20" s="4" t="inlineStr">
        <is>
          <t>Dividends payable</t>
        </is>
      </c>
      <c r="B20" s="5" t="n">
        <v>30972</v>
      </c>
      <c r="C20" s="5" t="n">
        <v>29283</v>
      </c>
    </row>
    <row r="21">
      <c r="A21" s="4" t="inlineStr">
        <is>
          <t>Total current liabilities</t>
        </is>
      </c>
      <c r="B21" s="5" t="n">
        <v>280935</v>
      </c>
      <c r="C21" s="5" t="n">
        <v>276293</v>
      </c>
    </row>
    <row r="22">
      <c r="A22" s="4" t="inlineStr">
        <is>
          <t>Long-term debt</t>
        </is>
      </c>
      <c r="B22" s="5" t="n">
        <v>574490</v>
      </c>
      <c r="C22" s="5" t="n">
        <v>574354</v>
      </c>
    </row>
    <row r="23">
      <c r="A23" s="4" t="inlineStr">
        <is>
          <t>Deferred taxes</t>
        </is>
      </c>
      <c r="B23" s="5" t="n">
        <v>16018</v>
      </c>
      <c r="C23" s="5" t="n">
        <v>19713</v>
      </c>
    </row>
    <row r="24">
      <c r="A24" s="4" t="inlineStr">
        <is>
          <t>Deferred revenue, non-current</t>
        </is>
      </c>
      <c r="B24" s="5" t="n">
        <v>8680</v>
      </c>
      <c r="C24" s="5" t="n">
        <v>9319</v>
      </c>
    </row>
    <row r="25">
      <c r="A25" s="4" t="inlineStr">
        <is>
          <t>Taxes payable</t>
        </is>
      </c>
      <c r="B25" s="5" t="n">
        <v>29249</v>
      </c>
      <c r="C25" s="5" t="n">
        <v>27739</v>
      </c>
    </row>
    <row r="26">
      <c r="A26" s="4" t="inlineStr">
        <is>
          <t>Long-term lease liabilities</t>
        </is>
      </c>
      <c r="B26" s="5" t="n">
        <v>272122</v>
      </c>
      <c r="C26" s="5" t="n">
        <v>272269</v>
      </c>
    </row>
    <row r="27">
      <c r="A27" s="4" t="inlineStr">
        <is>
          <t>Other non-current liabilities</t>
        </is>
      </c>
      <c r="B27" s="5" t="n">
        <v>5652</v>
      </c>
      <c r="C27" s="5" t="n">
        <v>7326</v>
      </c>
    </row>
    <row r="28">
      <c r="A28" s="4" t="inlineStr">
        <is>
          <t>TOTAL LIABILITIES</t>
        </is>
      </c>
      <c r="B28" s="5" t="n">
        <v>1187146</v>
      </c>
      <c r="C28" s="5" t="n">
        <v>1187013</v>
      </c>
    </row>
    <row r="29">
      <c r="A29" s="4" t="inlineStr">
        <is>
          <t>Commitments and contingencies (see Note 12)</t>
        </is>
      </c>
      <c r="B29" s="4" t="inlineStr">
        <is>
          <t xml:space="preserve"> </t>
        </is>
      </c>
      <c r="C29" s="4" t="inlineStr">
        <is>
          <t xml:space="preserve"> </t>
        </is>
      </c>
    </row>
    <row r="30">
      <c r="A30" s="3" t="inlineStr">
        <is>
          <t>STOCKHOLDERS’ EQUITY</t>
        </is>
      </c>
    </row>
    <row r="31">
      <c r="A31" s="4" t="inlineStr">
        <is>
          <t>Preferred stock, $0.01 par value, 10,000,000 shares authorized, none issued</t>
        </is>
      </c>
      <c r="B31" s="6" t="n">
        <v>0</v>
      </c>
      <c r="C31" s="6" t="n">
        <v>0</v>
      </c>
    </row>
    <row r="32">
      <c r="A32" s="4" t="inlineStr">
        <is>
          <t>Common stock, outstanding (in shares)</t>
        </is>
      </c>
      <c r="B32" s="5" t="n">
        <v>37770840</v>
      </c>
      <c r="C32" s="5" t="n">
        <v>38030252</v>
      </c>
    </row>
    <row r="33">
      <c r="A33" s="4" t="inlineStr">
        <is>
          <t>Common stock, authorized (in shares)</t>
        </is>
      </c>
      <c r="B33" s="5" t="n">
        <v>150000000</v>
      </c>
      <c r="C33" s="5" t="n">
        <v>150000000</v>
      </c>
    </row>
    <row r="34">
      <c r="A34" s="4" t="inlineStr">
        <is>
          <t>Common stock, par value (in USD per share)</t>
        </is>
      </c>
      <c r="B34" s="7" t="n">
        <v>0.01</v>
      </c>
      <c r="C34" s="7" t="n">
        <v>0.01</v>
      </c>
    </row>
    <row r="35">
      <c r="A35" s="4" t="inlineStr">
        <is>
          <t>Common stock, $0.01 par value, 150,000,000 shares authorized, 41,047,624 and 40,767,708 shares issued, 37,770,840 and 38,030,252 shares outstanding at May 31, 2021 and August 31, 2020, respectively</t>
        </is>
      </c>
      <c r="B35" s="6" t="n">
        <v>410</v>
      </c>
      <c r="C35" s="6" t="n">
        <v>408</v>
      </c>
    </row>
    <row r="36">
      <c r="A36" s="4" t="inlineStr">
        <is>
          <t>Additional paid-in capital</t>
        </is>
      </c>
      <c r="B36" s="5" t="n">
        <v>1019381</v>
      </c>
      <c r="C36" s="5" t="n">
        <v>939067</v>
      </c>
    </row>
    <row r="37">
      <c r="A37" s="4" t="inlineStr">
        <is>
          <t>Treasury stock, at cost: 3,276,784 and 2,737,456 shares at May 31, 2021 and August 31, 2020, respectively</t>
        </is>
      </c>
      <c r="B37" s="5" t="n">
        <v>-811532</v>
      </c>
      <c r="C37" s="5" t="n">
        <v>-636956</v>
      </c>
    </row>
    <row r="38">
      <c r="A38" s="4" t="inlineStr">
        <is>
          <t>Retained earnings</t>
        </is>
      </c>
      <c r="B38" s="5" t="n">
        <v>842298</v>
      </c>
      <c r="C38" s="5" t="n">
        <v>633149</v>
      </c>
    </row>
    <row r="39">
      <c r="A39" s="4" t="inlineStr">
        <is>
          <t>Accumulated other comprehensive loss</t>
        </is>
      </c>
      <c r="B39" s="5" t="n">
        <v>-19258</v>
      </c>
      <c r="C39" s="5" t="n">
        <v>-39293</v>
      </c>
    </row>
    <row r="40">
      <c r="A40" s="4" t="inlineStr">
        <is>
          <t>TOTAL STOCKHOLDERS’ EQUITY</t>
        </is>
      </c>
      <c r="B40" s="5" t="n">
        <v>1031299</v>
      </c>
      <c r="C40" s="5" t="n">
        <v>896375</v>
      </c>
    </row>
    <row r="41">
      <c r="A41" s="4" t="inlineStr">
        <is>
          <t>TOTAL LIABILITIES AND STOCKHOLDERS’ EQUITY</t>
        </is>
      </c>
      <c r="B41" s="6" t="n">
        <v>2218445</v>
      </c>
      <c r="C41" s="6" t="n">
        <v>2083388</v>
      </c>
    </row>
    <row r="42">
      <c r="A42" s="4" t="inlineStr">
        <is>
          <t>Common Stock, Shares, Issued</t>
        </is>
      </c>
      <c r="B42" s="5" t="n">
        <v>41047624</v>
      </c>
      <c r="C42" s="5" t="n">
        <v>407677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3" customWidth="1" min="3" max="3"/>
    <col width="15" customWidth="1" min="4" max="4"/>
    <col width="13" customWidth="1" min="5" max="5"/>
  </cols>
  <sheetData>
    <row r="1">
      <c r="A1" s="1" t="inlineStr">
        <is>
          <t>Income Taxes - Narrative (Details)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Income Tax Disclosure [Abstract]</t>
        </is>
      </c>
    </row>
    <row r="4">
      <c r="A4" s="4" t="inlineStr">
        <is>
          <t>Provision for income taxes</t>
        </is>
      </c>
      <c r="B4" s="6" t="n">
        <v>13597</v>
      </c>
      <c r="C4" s="6" t="n">
        <v>17924</v>
      </c>
      <c r="D4" s="6" t="n">
        <v>50646</v>
      </c>
      <c r="E4" s="6" t="n">
        <v>4713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3" customWidth="1" min="2" max="2"/>
    <col width="14" customWidth="1" min="3" max="3"/>
  </cols>
  <sheetData>
    <row r="1">
      <c r="A1" s="1" t="inlineStr">
        <is>
          <t>Leases - Narrative (Details) - USD ($) $ in Thousands</t>
        </is>
      </c>
      <c r="B1" s="2" t="inlineStr">
        <is>
          <t>May 31, 2021</t>
        </is>
      </c>
      <c r="C1" s="2" t="inlineStr">
        <is>
          <t>Aug. 31, 2020</t>
        </is>
      </c>
    </row>
    <row r="2">
      <c r="A2" s="3" t="inlineStr">
        <is>
          <t>Lessee, Lease, Description [Line Items]</t>
        </is>
      </c>
    </row>
    <row r="3">
      <c r="A3" s="4" t="inlineStr">
        <is>
          <t>ROU assets</t>
        </is>
      </c>
      <c r="B3" s="6" t="n">
        <v>251062</v>
      </c>
      <c r="C3" s="6" t="n">
        <v>248929</v>
      </c>
    </row>
    <row r="4">
      <c r="A4" s="4" t="inlineStr">
        <is>
          <t>Lease liabilities</t>
        </is>
      </c>
      <c r="B4" s="6" t="n">
        <v>304543</v>
      </c>
    </row>
    <row r="5">
      <c r="A5" s="4" t="inlineStr">
        <is>
          <t>Minimum</t>
        </is>
      </c>
    </row>
    <row r="6">
      <c r="A6" s="3" t="inlineStr">
        <is>
          <t>Lessee, Lease, Description [Line Items]</t>
        </is>
      </c>
    </row>
    <row r="7">
      <c r="A7" s="4" t="inlineStr">
        <is>
          <t>Remaining lease terms</t>
        </is>
      </c>
      <c r="B7" s="4" t="inlineStr">
        <is>
          <t>1 year</t>
        </is>
      </c>
    </row>
    <row r="8">
      <c r="A8" s="4" t="inlineStr">
        <is>
          <t>Maximum</t>
        </is>
      </c>
    </row>
    <row r="9">
      <c r="A9" s="3" t="inlineStr">
        <is>
          <t>Lessee, Lease, Description [Line Items]</t>
        </is>
      </c>
    </row>
    <row r="10">
      <c r="A10" s="4" t="inlineStr">
        <is>
          <t>Remaining lease terms</t>
        </is>
      </c>
      <c r="B10" s="4" t="inlineStr">
        <is>
          <t>14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0" customWidth="1" min="2" max="2"/>
  </cols>
  <sheetData>
    <row r="1">
      <c r="A1" s="1" t="inlineStr">
        <is>
          <t>Leases - Schedule of Future Minimum Commitments (Details) $ in Thousands</t>
        </is>
      </c>
      <c r="B1" s="2" t="inlineStr">
        <is>
          <t>May 31, 2021USD ($)</t>
        </is>
      </c>
    </row>
    <row r="2">
      <c r="A2" s="3" t="inlineStr">
        <is>
          <t>Leases [Abstract]</t>
        </is>
      </c>
    </row>
    <row r="3">
      <c r="A3" s="4" t="inlineStr">
        <is>
          <t>2021 (remaining three months)</t>
        </is>
      </c>
      <c r="B3" s="6" t="n">
        <v>11311</v>
      </c>
    </row>
    <row r="4">
      <c r="A4" s="4" t="inlineStr">
        <is>
          <t>2022</t>
        </is>
      </c>
      <c r="B4" s="5" t="n">
        <v>43588</v>
      </c>
    </row>
    <row r="5">
      <c r="A5" s="4" t="inlineStr">
        <is>
          <t>2023</t>
        </is>
      </c>
      <c r="B5" s="5" t="n">
        <v>40536</v>
      </c>
    </row>
    <row r="6">
      <c r="A6" s="4" t="inlineStr">
        <is>
          <t>2024</t>
        </is>
      </c>
      <c r="B6" s="5" t="n">
        <v>38660</v>
      </c>
    </row>
    <row r="7">
      <c r="A7" s="4" t="inlineStr">
        <is>
          <t>2025</t>
        </is>
      </c>
      <c r="B7" s="5" t="n">
        <v>36810</v>
      </c>
    </row>
    <row r="8">
      <c r="A8" s="4" t="inlineStr">
        <is>
          <t>Thereafter</t>
        </is>
      </c>
      <c r="B8" s="5" t="n">
        <v>200333</v>
      </c>
    </row>
    <row r="9">
      <c r="A9" s="4" t="inlineStr">
        <is>
          <t>Total</t>
        </is>
      </c>
      <c r="B9" s="5" t="n">
        <v>371238</v>
      </c>
    </row>
    <row r="10">
      <c r="A10" s="4" t="inlineStr">
        <is>
          <t>Less: Imputed interest</t>
        </is>
      </c>
      <c r="B10" s="5" t="n">
        <v>66695</v>
      </c>
    </row>
    <row r="11">
      <c r="A11" s="4" t="inlineStr">
        <is>
          <t>Present value</t>
        </is>
      </c>
      <c r="B11" s="6" t="n">
        <v>3045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7" customWidth="1" min="2" max="2"/>
    <col width="13" customWidth="1" min="3" max="3"/>
    <col width="17" customWidth="1" min="4" max="4"/>
    <col width="13" customWidth="1" min="5" max="5"/>
    <col width="24" customWidth="1" min="6" max="6"/>
  </cols>
  <sheetData>
    <row r="1">
      <c r="A1" s="1" t="inlineStr">
        <is>
          <t>Leases - Schedule of Other Information Related to Operating Lease (Details) - USD ($) $ in Millions</t>
        </is>
      </c>
      <c r="B1" s="2" t="inlineStr">
        <is>
          <t>3 Months Ended</t>
        </is>
      </c>
      <c r="D1" s="2" t="inlineStr">
        <is>
          <t>9 Months Ended</t>
        </is>
      </c>
    </row>
    <row r="2">
      <c r="B2" s="2" t="inlineStr">
        <is>
          <t>May 31, 2021</t>
        </is>
      </c>
      <c r="C2" s="2" t="inlineStr">
        <is>
          <t>May 31, 2020</t>
        </is>
      </c>
      <c r="D2" s="2" t="inlineStr">
        <is>
          <t>May 31, 2021</t>
        </is>
      </c>
      <c r="E2" s="2" t="inlineStr">
        <is>
          <t>May 31, 2020</t>
        </is>
      </c>
      <c r="F2" s="2" t="inlineStr">
        <is>
          <t>Aug. 31, 2020</t>
        </is>
      </c>
    </row>
    <row r="3">
      <c r="A3" s="3" t="inlineStr">
        <is>
          <t>Leases [Abstract]</t>
        </is>
      </c>
    </row>
    <row r="4">
      <c r="A4" s="4" t="inlineStr">
        <is>
          <t>Operating lease cost</t>
        </is>
      </c>
      <c r="B4" s="12" t="n">
        <v>10.7</v>
      </c>
      <c r="C4" s="12" t="n">
        <v>11.9</v>
      </c>
      <c r="D4" s="12" t="n">
        <v>32.2</v>
      </c>
      <c r="E4" s="12" t="n">
        <v>32.3</v>
      </c>
    </row>
    <row r="5">
      <c r="A5" s="4" t="inlineStr">
        <is>
          <t>Variable lease cost</t>
        </is>
      </c>
      <c r="B5" s="12" t="n">
        <v>2.6</v>
      </c>
      <c r="C5" s="6" t="n">
        <v>4</v>
      </c>
      <c r="D5" s="12" t="n">
        <v>10.3</v>
      </c>
      <c r="E5" s="13" t="n">
        <v>13.5</v>
      </c>
    </row>
    <row r="6">
      <c r="A6" s="4" t="inlineStr">
        <is>
          <t>Weighted average remaining lease term (in years)</t>
        </is>
      </c>
      <c r="B6" s="4" t="inlineStr">
        <is>
          <t>9 years 6 months</t>
        </is>
      </c>
      <c r="D6" s="4" t="inlineStr">
        <is>
          <t>9 years 6 months</t>
        </is>
      </c>
      <c r="F6" s="4" t="inlineStr">
        <is>
          <t>10 years 1 month 6 days</t>
        </is>
      </c>
    </row>
    <row r="7">
      <c r="A7" s="4" t="inlineStr">
        <is>
          <t>Weighted average discount rate (incremental borrowing rate)</t>
        </is>
      </c>
      <c r="B7" s="4" t="inlineStr">
        <is>
          <t>4.30%</t>
        </is>
      </c>
      <c r="D7" s="4" t="inlineStr">
        <is>
          <t>4.30%</t>
        </is>
      </c>
      <c r="F7" s="4" t="inlineStr">
        <is>
          <t>4.20%</t>
        </is>
      </c>
    </row>
    <row r="8">
      <c r="A8" s="4" t="inlineStr">
        <is>
          <t>Cash paid for amounts included in the measurement of lease liabilities</t>
        </is>
      </c>
      <c r="D8" s="12" t="n">
        <v>30.9</v>
      </c>
      <c r="E8" s="13" t="n">
        <v>29.9</v>
      </c>
    </row>
    <row r="9">
      <c r="A9" s="4" t="inlineStr">
        <is>
          <t>Lease ROU assets obtained in exchange for lease liabilities</t>
        </is>
      </c>
      <c r="D9" s="12" t="n">
        <v>5.5</v>
      </c>
      <c r="E9" s="12" t="n">
        <v>48.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3" customWidth="1" min="2" max="2"/>
    <col width="14" customWidth="1" min="3" max="3"/>
  </cols>
  <sheetData>
    <row r="1">
      <c r="A1" s="1" t="inlineStr">
        <is>
          <t>Debt - Debt Obligations (Details) - USD ($) $ in Thousands</t>
        </is>
      </c>
      <c r="B1" s="2" t="inlineStr">
        <is>
          <t>May 31, 2021</t>
        </is>
      </c>
      <c r="C1" s="2" t="inlineStr">
        <is>
          <t>Aug. 31, 2020</t>
        </is>
      </c>
    </row>
    <row r="2">
      <c r="A2" s="3" t="inlineStr">
        <is>
          <t>Debt Instrument [Line Items]</t>
        </is>
      </c>
    </row>
    <row r="3">
      <c r="A3" s="4" t="inlineStr">
        <is>
          <t>Long-term debt</t>
        </is>
      </c>
      <c r="B3" s="6" t="n">
        <v>574490</v>
      </c>
      <c r="C3" s="6" t="n">
        <v>574354</v>
      </c>
    </row>
    <row r="4">
      <c r="A4" s="4" t="inlineStr">
        <is>
          <t>2019 Revolving Credit Facility</t>
        </is>
      </c>
    </row>
    <row r="5">
      <c r="A5" s="3" t="inlineStr">
        <is>
          <t>Debt Instrument [Line Items]</t>
        </is>
      </c>
    </row>
    <row r="6">
      <c r="A6" s="4" t="inlineStr">
        <is>
          <t>2019 Revolving Credit Facility</t>
        </is>
      </c>
      <c r="B6" s="5" t="n">
        <v>575000</v>
      </c>
      <c r="C6" s="5" t="n">
        <v>575000</v>
      </c>
    </row>
    <row r="7">
      <c r="A7" s="4" t="inlineStr">
        <is>
          <t>2019 Revolving Credit Facility debt issuance costs</t>
        </is>
      </c>
      <c r="B7" s="6" t="n">
        <v>-510</v>
      </c>
      <c r="C7" s="6" t="n">
        <v>-6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6" customWidth="1" min="5" max="5"/>
    <col width="13" customWidth="1" min="6" max="6"/>
    <col width="14" customWidth="1" min="7" max="7"/>
    <col width="16" customWidth="1" min="8" max="8"/>
  </cols>
  <sheetData>
    <row r="1">
      <c r="A1" s="1" t="inlineStr">
        <is>
          <t>Debt - Narrative (Details) - USD ($)</t>
        </is>
      </c>
      <c r="B1" s="2" t="inlineStr">
        <is>
          <t>3 Months Ended</t>
        </is>
      </c>
      <c r="E1" s="2" t="inlineStr">
        <is>
          <t>9 Months Ended</t>
        </is>
      </c>
    </row>
    <row r="2">
      <c r="B2" s="2" t="inlineStr">
        <is>
          <t>May 31, 2021</t>
        </is>
      </c>
      <c r="C2" s="2" t="inlineStr">
        <is>
          <t>May 31, 2020</t>
        </is>
      </c>
      <c r="D2" s="2" t="inlineStr">
        <is>
          <t>Nov. 30, 2019</t>
        </is>
      </c>
      <c r="E2" s="2" t="inlineStr">
        <is>
          <t>May 31, 2021</t>
        </is>
      </c>
      <c r="F2" s="2" t="inlineStr">
        <is>
          <t>May 31, 2020</t>
        </is>
      </c>
      <c r="G2" s="2" t="inlineStr">
        <is>
          <t>Aug. 31, 2020</t>
        </is>
      </c>
      <c r="H2" s="2" t="inlineStr">
        <is>
          <t>Mar. 29, 2019</t>
        </is>
      </c>
    </row>
    <row r="3">
      <c r="A3" s="3" t="inlineStr">
        <is>
          <t>Debt Instrument [Line Items]</t>
        </is>
      </c>
    </row>
    <row r="4">
      <c r="A4" s="4" t="inlineStr">
        <is>
          <t>Interest expense</t>
        </is>
      </c>
      <c r="B4" s="6" t="n">
        <v>2000000</v>
      </c>
      <c r="C4" s="6" t="n">
        <v>2900000</v>
      </c>
      <c r="E4" s="6" t="n">
        <v>6000000</v>
      </c>
      <c r="F4" s="6" t="n">
        <v>10900000</v>
      </c>
    </row>
    <row r="5">
      <c r="A5" s="4" t="inlineStr">
        <is>
          <t>Weighted average interest rate</t>
        </is>
      </c>
      <c r="B5" s="4" t="inlineStr">
        <is>
          <t>1.39%</t>
        </is>
      </c>
      <c r="E5" s="4" t="inlineStr">
        <is>
          <t>1.39%</t>
        </is>
      </c>
      <c r="G5" s="4" t="inlineStr">
        <is>
          <t>2.20%</t>
        </is>
      </c>
    </row>
    <row r="6">
      <c r="A6" s="4" t="inlineStr">
        <is>
          <t>2019 Revolving Credit Facility</t>
        </is>
      </c>
    </row>
    <row r="7">
      <c r="A7" s="3" t="inlineStr">
        <is>
          <t>Debt Instrument [Line Items]</t>
        </is>
      </c>
    </row>
    <row r="8">
      <c r="A8" s="4" t="inlineStr">
        <is>
          <t>Debt obligations</t>
        </is>
      </c>
      <c r="B8" s="6" t="n">
        <v>575000000</v>
      </c>
      <c r="E8" s="6" t="n">
        <v>575000000</v>
      </c>
      <c r="G8" s="6" t="n">
        <v>575000000</v>
      </c>
    </row>
    <row r="9">
      <c r="A9" s="4" t="inlineStr">
        <is>
          <t>2019 Revolving Credit Facility | PNC Bank, National Associations</t>
        </is>
      </c>
    </row>
    <row r="10">
      <c r="A10" s="3" t="inlineStr">
        <is>
          <t>Debt Instrument [Line Items]</t>
        </is>
      </c>
    </row>
    <row r="11">
      <c r="A11" s="4" t="inlineStr">
        <is>
          <t>Maximum borrowing capacity</t>
        </is>
      </c>
      <c r="H11" s="6" t="n">
        <v>750000000</v>
      </c>
    </row>
    <row r="12">
      <c r="A12" s="4" t="inlineStr">
        <is>
          <t>Maximum amount of additional borrowings</t>
        </is>
      </c>
      <c r="B12" s="5" t="n">
        <v>175000000</v>
      </c>
      <c r="E12" s="5" t="n">
        <v>175000000</v>
      </c>
      <c r="H12" s="5" t="n">
        <v>500000000</v>
      </c>
    </row>
    <row r="13">
      <c r="A13" s="4" t="inlineStr">
        <is>
          <t>Minimum borrowing amount required for additional borrowings</t>
        </is>
      </c>
      <c r="H13" s="6" t="n">
        <v>25000000</v>
      </c>
    </row>
    <row r="14">
      <c r="A14" s="4" t="inlineStr">
        <is>
          <t>Debt obligations</t>
        </is>
      </c>
      <c r="B14" s="6" t="n">
        <v>575000000</v>
      </c>
      <c r="E14" s="6" t="n">
        <v>575000000</v>
      </c>
    </row>
    <row r="15">
      <c r="A15" s="4" t="inlineStr">
        <is>
          <t>Commitment fee percentage</t>
        </is>
      </c>
      <c r="E15" s="4" t="inlineStr">
        <is>
          <t>0.10%</t>
        </is>
      </c>
    </row>
    <row r="16">
      <c r="A16" s="4" t="inlineStr">
        <is>
          <t>Debt issuance costs</t>
        </is>
      </c>
      <c r="D16" s="6" t="n">
        <v>900000</v>
      </c>
    </row>
    <row r="17">
      <c r="A17" s="4" t="inlineStr">
        <is>
          <t>2019 Revolving Credit Facility | PNC Bank, National Associations | London Interbank Offered Rate (LIBOR)</t>
        </is>
      </c>
    </row>
    <row r="18">
      <c r="A18" s="3" t="inlineStr">
        <is>
          <t>Debt Instrument [Line Items]</t>
        </is>
      </c>
    </row>
    <row r="19">
      <c r="A19" s="4" t="inlineStr">
        <is>
          <t>Basis spread on variable rate</t>
        </is>
      </c>
      <c r="E19" s="4" t="inlineStr">
        <is>
          <t>0.875%</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9 Months Ended</t>
        </is>
      </c>
    </row>
    <row r="2">
      <c r="B2" s="2" t="inlineStr">
        <is>
          <t>Feb. 28, 2021</t>
        </is>
      </c>
      <c r="C2" s="2" t="inlineStr">
        <is>
          <t>Nov. 30, 2020</t>
        </is>
      </c>
      <c r="D2" s="2" t="inlineStr">
        <is>
          <t>May 31, 2021</t>
        </is>
      </c>
      <c r="E2" s="2" t="inlineStr">
        <is>
          <t>Aug. 31, 2020</t>
        </is>
      </c>
    </row>
    <row r="3">
      <c r="A3" s="3" t="inlineStr">
        <is>
          <t>Commitments and Contingencies Disclosure [Abstract]</t>
        </is>
      </c>
    </row>
    <row r="4">
      <c r="A4" s="4" t="inlineStr">
        <is>
          <t>Purchase commitment, remaining minimum amount committed</t>
        </is>
      </c>
      <c r="E4" s="6" t="n">
        <v>226000</v>
      </c>
    </row>
    <row r="5">
      <c r="A5" s="4" t="inlineStr">
        <is>
          <t>Long-term purchase commitment amount</t>
        </is>
      </c>
      <c r="B5" s="6" t="n">
        <v>25000</v>
      </c>
      <c r="C5" s="6" t="n">
        <v>10000</v>
      </c>
    </row>
    <row r="6">
      <c r="A6" s="4" t="inlineStr">
        <is>
          <t>Long-term purchase commitment period</t>
        </is>
      </c>
      <c r="B6" s="4" t="inlineStr">
        <is>
          <t>5 years</t>
        </is>
      </c>
      <c r="C6" s="4" t="inlineStr">
        <is>
          <t>3 years</t>
        </is>
      </c>
    </row>
    <row r="7">
      <c r="A7" s="4" t="inlineStr">
        <is>
          <t>Letters of credit outstanding</t>
        </is>
      </c>
      <c r="D7" s="6" t="n">
        <v>2800</v>
      </c>
    </row>
    <row r="8">
      <c r="A8" s="4" t="inlineStr">
        <is>
          <t>Concentration risk benchmark, percentage of total revenue</t>
        </is>
      </c>
      <c r="D8" s="4" t="inlineStr">
        <is>
          <t>3.00%</t>
        </is>
      </c>
    </row>
    <row r="9">
      <c r="A9" s="4" t="inlineStr">
        <is>
          <t>Accounts receivable reserve</t>
        </is>
      </c>
      <c r="D9" s="6" t="n">
        <v>6879</v>
      </c>
      <c r="E9" s="6" t="n">
        <v>7987</v>
      </c>
    </row>
    <row r="10">
      <c r="A10" s="4" t="inlineStr">
        <is>
          <t>Data costs | Supplier Concentration Risk | Supplier One</t>
        </is>
      </c>
    </row>
    <row r="11">
      <c r="A11" s="3" t="inlineStr">
        <is>
          <t>Concentration Risk [Line Items]</t>
        </is>
      </c>
    </row>
    <row r="12">
      <c r="A12" s="4" t="inlineStr">
        <is>
          <t>Concentration risk, percentage (more than)</t>
        </is>
      </c>
      <c r="D12" s="4" t="inlineStr">
        <is>
          <t>10.00%</t>
        </is>
      </c>
    </row>
    <row r="13">
      <c r="A13" s="4" t="inlineStr">
        <is>
          <t>Data costs | Supplier Concentration Risk | Supplier Two</t>
        </is>
      </c>
    </row>
    <row r="14">
      <c r="A14" s="3" t="inlineStr">
        <is>
          <t>Concentration Risk [Line Items]</t>
        </is>
      </c>
    </row>
    <row r="15">
      <c r="A15" s="4" t="inlineStr">
        <is>
          <t>Concentration risk, percentage (more than)</t>
        </is>
      </c>
      <c r="D15" s="4" t="inlineStr">
        <is>
          <t>1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Stockholders' Equity - Narrative (Details)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c r="F2" s="2" t="inlineStr">
        <is>
          <t>Mar. 23, 2021</t>
        </is>
      </c>
    </row>
    <row r="3">
      <c r="A3" s="3" t="inlineStr">
        <is>
          <t>Class of Stock [Line Items]</t>
        </is>
      </c>
    </row>
    <row r="4">
      <c r="A4" s="4" t="inlineStr">
        <is>
          <t>Repurchase of common stock (in shares)</t>
        </is>
      </c>
      <c r="B4" s="5" t="n">
        <v>178100</v>
      </c>
      <c r="C4" s="5" t="n">
        <v>46636</v>
      </c>
      <c r="D4" s="5" t="n">
        <v>531859</v>
      </c>
      <c r="E4" s="5" t="n">
        <v>657136</v>
      </c>
    </row>
    <row r="5">
      <c r="A5" s="4" t="inlineStr">
        <is>
          <t>Repurchases of common stock</t>
        </is>
      </c>
      <c r="B5" s="6" t="n">
        <v>57571</v>
      </c>
      <c r="C5" s="6" t="n">
        <v>12410</v>
      </c>
      <c r="D5" s="6" t="n">
        <v>172210</v>
      </c>
      <c r="E5" s="6" t="n">
        <v>171005</v>
      </c>
    </row>
    <row r="6">
      <c r="A6" s="4" t="inlineStr">
        <is>
          <t>Approved addition to authorized amount</t>
        </is>
      </c>
      <c r="F6" s="6" t="n">
        <v>205600</v>
      </c>
    </row>
    <row r="7">
      <c r="A7" s="4" t="inlineStr">
        <is>
          <t>Remaining authorized repurchase amount</t>
        </is>
      </c>
      <c r="B7" s="6" t="n">
        <v>292400</v>
      </c>
      <c r="D7" s="6" t="n">
        <v>292400</v>
      </c>
    </row>
    <row r="8">
      <c r="A8" s="4" t="inlineStr">
        <is>
          <t>Number of shares repurchased in settlement of employee tax withholding obligations (in shares)</t>
        </is>
      </c>
      <c r="D8" s="5" t="n">
        <v>7469</v>
      </c>
      <c r="E8" s="5" t="n">
        <v>6305</v>
      </c>
    </row>
    <row r="9">
      <c r="A9" s="4" t="inlineStr">
        <is>
          <t>Value of shares repurchased in settlement of employee tax withholding obligations</t>
        </is>
      </c>
      <c r="D9" s="6" t="n">
        <v>2400</v>
      </c>
      <c r="E9" s="6" t="n">
        <v>1600</v>
      </c>
    </row>
    <row r="10">
      <c r="A10" s="4" t="inlineStr">
        <is>
          <t>Repurchase of common stock from employees</t>
        </is>
      </c>
    </row>
    <row r="11">
      <c r="A11" s="3" t="inlineStr">
        <is>
          <t>Class of Stock [Line Items]</t>
        </is>
      </c>
    </row>
    <row r="12">
      <c r="A12" s="4" t="inlineStr">
        <is>
          <t>Repurchase of common stock (in shares)</t>
        </is>
      </c>
      <c r="D12" s="5" t="n">
        <v>7000</v>
      </c>
      <c r="E12" s="5" t="n">
        <v>6000</v>
      </c>
    </row>
    <row r="13">
      <c r="A13" s="4" t="inlineStr">
        <is>
          <t>Restricted stock units</t>
        </is>
      </c>
    </row>
    <row r="14">
      <c r="A14" s="3" t="inlineStr">
        <is>
          <t>Class of Stock [Line Items]</t>
        </is>
      </c>
    </row>
    <row r="15">
      <c r="A15" s="4" t="inlineStr">
        <is>
          <t>Restricted stock vested (in shares)</t>
        </is>
      </c>
      <c r="D15" s="5" t="n">
        <v>18995</v>
      </c>
      <c r="E15" s="5" t="n">
        <v>16657</v>
      </c>
    </row>
    <row r="16">
      <c r="A16" s="4" t="inlineStr">
        <is>
          <t>Number of shares repurchased in settlement of employee tax withholding obligations (in shares)</t>
        </is>
      </c>
      <c r="D16" s="5" t="n">
        <v>7151</v>
      </c>
      <c r="E16" s="5" t="n">
        <v>6230</v>
      </c>
    </row>
    <row r="17">
      <c r="A17" s="4" t="inlineStr">
        <is>
          <t>Value of shares repurchased in settlement of employee tax withholding obligations</t>
        </is>
      </c>
      <c r="D17" s="6" t="n">
        <v>2300</v>
      </c>
      <c r="E17" s="6" t="n">
        <v>16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tockholders' Equity - Shares of Common Stock Outstanding (Details) - USD ($) $ in Million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Increase (Decrease) in Stockholders' Equity [Roll Forward]</t>
        </is>
      </c>
    </row>
    <row r="4">
      <c r="A4" s="4" t="inlineStr">
        <is>
          <t>Beginning Balance (in shares)</t>
        </is>
      </c>
      <c r="D4" s="5" t="n">
        <v>38030252</v>
      </c>
      <c r="E4" s="5" t="n">
        <v>38118000</v>
      </c>
    </row>
    <row r="5">
      <c r="A5" s="4" t="inlineStr">
        <is>
          <t>Common stock issued for employee stock plans (in shares)</t>
        </is>
      </c>
      <c r="D5" s="5" t="n">
        <v>280000</v>
      </c>
      <c r="E5" s="5" t="n">
        <v>452000</v>
      </c>
    </row>
    <row r="6">
      <c r="A6" s="4" t="inlineStr">
        <is>
          <t>Repurchase of common stock (in shares)</t>
        </is>
      </c>
      <c r="B6" s="5" t="n">
        <v>-178100</v>
      </c>
      <c r="C6" s="5" t="n">
        <v>-46636</v>
      </c>
      <c r="D6" s="5" t="n">
        <v>-531859</v>
      </c>
      <c r="E6" s="5" t="n">
        <v>-657136</v>
      </c>
    </row>
    <row r="7">
      <c r="A7" s="4" t="inlineStr">
        <is>
          <t>Ending Balance (in shares)</t>
        </is>
      </c>
      <c r="B7" s="5" t="n">
        <v>37770840</v>
      </c>
      <c r="C7" s="5" t="n">
        <v>37907000</v>
      </c>
      <c r="D7" s="5" t="n">
        <v>37770840</v>
      </c>
      <c r="E7" s="5" t="n">
        <v>37907000</v>
      </c>
    </row>
    <row r="8">
      <c r="A8" s="4" t="inlineStr">
        <is>
          <t>Number of shares repurchased in settlement of employee tax withholding obligations (in shares)</t>
        </is>
      </c>
      <c r="D8" s="5" t="n">
        <v>7469</v>
      </c>
      <c r="E8" s="5" t="n">
        <v>6305</v>
      </c>
    </row>
    <row r="9">
      <c r="A9" s="4" t="inlineStr">
        <is>
          <t>Value of shares repurchased in settlement of employee tax withholding obligations</t>
        </is>
      </c>
      <c r="D9" s="12" t="n">
        <v>2.4</v>
      </c>
      <c r="E9" s="12" t="n">
        <v>1.6</v>
      </c>
    </row>
    <row r="10">
      <c r="A10" s="4" t="inlineStr">
        <is>
          <t>Repurchase of common stock from employees</t>
        </is>
      </c>
    </row>
    <row r="11">
      <c r="A11" s="3" t="inlineStr">
        <is>
          <t>Increase (Decrease) in Stockholders' Equity [Roll Forward]</t>
        </is>
      </c>
    </row>
    <row r="12">
      <c r="A12" s="4" t="inlineStr">
        <is>
          <t>Repurchase of common stock (in shares)</t>
        </is>
      </c>
      <c r="D12" s="5" t="n">
        <v>-7000</v>
      </c>
      <c r="E12" s="5" t="n">
        <v>-6000</v>
      </c>
    </row>
    <row r="13">
      <c r="A13" s="4" t="inlineStr">
        <is>
          <t>Share repurchase program</t>
        </is>
      </c>
    </row>
    <row r="14">
      <c r="A14" s="3" t="inlineStr">
        <is>
          <t>Increase (Decrease) in Stockholders' Equity [Roll Forward]</t>
        </is>
      </c>
    </row>
    <row r="15">
      <c r="A15" s="4" t="inlineStr">
        <is>
          <t>Repurchase of common stock (in shares)</t>
        </is>
      </c>
      <c r="D15" s="5" t="n">
        <v>-532000</v>
      </c>
      <c r="E15" s="5" t="n">
        <v>-657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Stockholders' Equity - Dividends (Details) - USD ($) $ / shares in Units, $ in Thousands</t>
        </is>
      </c>
      <c r="B1" s="2" t="inlineStr">
        <is>
          <t>May 31, 2021</t>
        </is>
      </c>
      <c r="C1" s="2" t="inlineStr">
        <is>
          <t>Feb. 26, 2021</t>
        </is>
      </c>
      <c r="D1" s="2" t="inlineStr">
        <is>
          <t>Nov. 30, 2020</t>
        </is>
      </c>
      <c r="E1" s="2" t="inlineStr">
        <is>
          <t>May 29, 2020</t>
        </is>
      </c>
      <c r="F1" s="2" t="inlineStr">
        <is>
          <t>Feb. 28, 2020</t>
        </is>
      </c>
      <c r="G1" s="2" t="inlineStr">
        <is>
          <t>Nov. 29, 2019</t>
        </is>
      </c>
    </row>
    <row r="2">
      <c r="A2" s="3" t="inlineStr">
        <is>
          <t>Equity [Abstract]</t>
        </is>
      </c>
    </row>
    <row r="3">
      <c r="A3" s="4" t="inlineStr">
        <is>
          <t>Dividends per Share of Common Stock (in USD per share)</t>
        </is>
      </c>
      <c r="B3" s="7" t="n">
        <v>0.82</v>
      </c>
      <c r="C3" s="7" t="n">
        <v>0.77</v>
      </c>
      <c r="D3" s="7" t="n">
        <v>0.77</v>
      </c>
      <c r="E3" s="7" t="n">
        <v>0.77</v>
      </c>
      <c r="F3" s="7" t="n">
        <v>0.72</v>
      </c>
      <c r="G3" s="7" t="n">
        <v>0.72</v>
      </c>
    </row>
    <row r="4">
      <c r="A4" s="4" t="inlineStr">
        <is>
          <t>Total Amount</t>
        </is>
      </c>
      <c r="B4" s="6" t="n">
        <v>30972</v>
      </c>
      <c r="C4" s="6" t="n">
        <v>29141</v>
      </c>
      <c r="D4" s="6" t="n">
        <v>29266</v>
      </c>
      <c r="E4" s="6" t="n">
        <v>29188</v>
      </c>
      <c r="F4" s="6" t="n">
        <v>27251</v>
      </c>
      <c r="G4" s="6" t="n">
        <v>272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naudited (Parentheticals) - USD ($) $ in Thousands</t>
        </is>
      </c>
      <c r="B1" s="2" t="inlineStr">
        <is>
          <t>May 31, 2021</t>
        </is>
      </c>
      <c r="C1" s="2" t="inlineStr">
        <is>
          <t>Aug. 31, 2020</t>
        </is>
      </c>
    </row>
    <row r="2">
      <c r="A2" s="3" t="inlineStr">
        <is>
          <t>Statement of Financial Position [Abstract]</t>
        </is>
      </c>
    </row>
    <row r="3">
      <c r="A3" s="4" t="inlineStr">
        <is>
          <t>Accounts receivable reserve</t>
        </is>
      </c>
      <c r="B3" s="6" t="n">
        <v>6879</v>
      </c>
      <c r="C3" s="6" t="n">
        <v>7987</v>
      </c>
    </row>
    <row r="4">
      <c r="A4" s="4" t="inlineStr">
        <is>
          <t>Preferred stock, par value (in USD per share)</t>
        </is>
      </c>
      <c r="B4" s="7" t="n">
        <v>0.01</v>
      </c>
      <c r="C4" s="7" t="n">
        <v>0.01</v>
      </c>
    </row>
    <row r="5">
      <c r="A5" s="4" t="inlineStr">
        <is>
          <t>Preferred stock, authorized (in shares)</t>
        </is>
      </c>
      <c r="B5" s="5" t="n">
        <v>10000000</v>
      </c>
      <c r="C5" s="5" t="n">
        <v>10000000</v>
      </c>
    </row>
    <row r="6">
      <c r="A6" s="4" t="inlineStr">
        <is>
          <t>Preferred stock, issued (in shares)</t>
        </is>
      </c>
      <c r="B6" s="5" t="n">
        <v>0</v>
      </c>
      <c r="C6" s="5" t="n">
        <v>0</v>
      </c>
    </row>
    <row r="7">
      <c r="A7" s="4" t="inlineStr">
        <is>
          <t>Common stock, par value (in USD per share)</t>
        </is>
      </c>
      <c r="B7" s="7" t="n">
        <v>0.01</v>
      </c>
      <c r="C7" s="7" t="n">
        <v>0.01</v>
      </c>
    </row>
    <row r="8">
      <c r="A8" s="4" t="inlineStr">
        <is>
          <t>Common stock, authorized (in shares)</t>
        </is>
      </c>
      <c r="B8" s="5" t="n">
        <v>150000000</v>
      </c>
      <c r="C8" s="5" t="n">
        <v>150000000</v>
      </c>
    </row>
    <row r="9">
      <c r="A9" s="4" t="inlineStr">
        <is>
          <t>Common stock, issued (in shares)</t>
        </is>
      </c>
      <c r="B9" s="5" t="n">
        <v>41047624</v>
      </c>
      <c r="C9" s="5" t="n">
        <v>40767708</v>
      </c>
    </row>
    <row r="10">
      <c r="A10" s="4" t="inlineStr">
        <is>
          <t>Common stock, outstanding (in shares)</t>
        </is>
      </c>
      <c r="B10" s="5" t="n">
        <v>37770840</v>
      </c>
      <c r="C10" s="5" t="n">
        <v>38030252</v>
      </c>
    </row>
    <row r="11">
      <c r="A11" s="4" t="inlineStr">
        <is>
          <t>Treasury stock (in shares)</t>
        </is>
      </c>
      <c r="B11" s="5" t="n">
        <v>3276784</v>
      </c>
      <c r="C11" s="5" t="n">
        <v>27374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Stockholders' Equity - Accumulated Other Comprehensive Loss (Details) - USD ($) $ in Thousands</t>
        </is>
      </c>
      <c r="B1" s="2" t="inlineStr">
        <is>
          <t>May 31, 2021</t>
        </is>
      </c>
      <c r="C1" s="2" t="inlineStr">
        <is>
          <t>Feb. 28, 2021</t>
        </is>
      </c>
      <c r="D1" s="2" t="inlineStr">
        <is>
          <t>Aug. 31, 2020</t>
        </is>
      </c>
      <c r="E1" s="2" t="inlineStr">
        <is>
          <t>May 31, 2020</t>
        </is>
      </c>
      <c r="F1" s="2" t="inlineStr">
        <is>
          <t>Feb. 29, 2020</t>
        </is>
      </c>
      <c r="G1" s="2" t="inlineStr">
        <is>
          <t>Aug. 31, 2019</t>
        </is>
      </c>
    </row>
    <row r="2">
      <c r="A2" s="3" t="inlineStr">
        <is>
          <t>Accumulated Other Comprehensive Income (Loss) [Line Items]</t>
        </is>
      </c>
    </row>
    <row r="3">
      <c r="A3" s="4" t="inlineStr">
        <is>
          <t>Total AOCL</t>
        </is>
      </c>
      <c r="B3" s="6" t="n">
        <v>1031299</v>
      </c>
      <c r="C3" s="6" t="n">
        <v>980468</v>
      </c>
      <c r="D3" s="6" t="n">
        <v>896375</v>
      </c>
      <c r="E3" s="6" t="n">
        <v>792958</v>
      </c>
      <c r="F3" s="6" t="n">
        <v>716760</v>
      </c>
      <c r="G3" s="6" t="n">
        <v>672256</v>
      </c>
    </row>
    <row r="4">
      <c r="A4" s="4" t="inlineStr">
        <is>
          <t>Accumulated unrealized losses on cash flow hedges</t>
        </is>
      </c>
    </row>
    <row r="5">
      <c r="A5" s="3" t="inlineStr">
        <is>
          <t>Accumulated Other Comprehensive Income (Loss) [Line Items]</t>
        </is>
      </c>
    </row>
    <row r="6">
      <c r="A6" s="4" t="inlineStr">
        <is>
          <t>Total AOCL</t>
        </is>
      </c>
      <c r="B6" s="5" t="n">
        <v>613</v>
      </c>
      <c r="D6" s="5" t="n">
        <v>-1591</v>
      </c>
    </row>
    <row r="7">
      <c r="A7" s="4" t="inlineStr">
        <is>
          <t>Accumulated foreign currency translation adjustments</t>
        </is>
      </c>
    </row>
    <row r="8">
      <c r="A8" s="3" t="inlineStr">
        <is>
          <t>Accumulated Other Comprehensive Income (Loss) [Line Items]</t>
        </is>
      </c>
    </row>
    <row r="9">
      <c r="A9" s="4" t="inlineStr">
        <is>
          <t>Total AOCL</t>
        </is>
      </c>
      <c r="B9" s="5" t="n">
        <v>-19871</v>
      </c>
      <c r="D9" s="5" t="n">
        <v>-37702</v>
      </c>
    </row>
    <row r="10">
      <c r="A10" s="4" t="inlineStr">
        <is>
          <t>Accumulated Other Comprehensive Loss</t>
        </is>
      </c>
    </row>
    <row r="11">
      <c r="A11" s="3" t="inlineStr">
        <is>
          <t>Accumulated Other Comprehensive Income (Loss) [Line Items]</t>
        </is>
      </c>
    </row>
    <row r="12">
      <c r="A12" s="4" t="inlineStr">
        <is>
          <t>Total AOCL</t>
        </is>
      </c>
      <c r="B12" s="6" t="n">
        <v>-19258</v>
      </c>
      <c r="C12" s="6" t="n">
        <v>-28496</v>
      </c>
      <c r="D12" s="6" t="n">
        <v>-39293</v>
      </c>
      <c r="E12" s="6" t="n">
        <v>-75060</v>
      </c>
      <c r="F12" s="6" t="n">
        <v>-66479</v>
      </c>
      <c r="G12" s="6" t="n">
        <v>-745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Share - Weighted Average Shares Outstanding (Details) - USD ($) $ / shares in Units, shares in Thousands,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Numerator</t>
        </is>
      </c>
    </row>
    <row r="4">
      <c r="A4" s="4" t="inlineStr">
        <is>
          <t>Net income used for calculating basic income per share</t>
        </is>
      </c>
      <c r="B4" s="6" t="n">
        <v>100679</v>
      </c>
      <c r="C4" s="6" t="n">
        <v>101216</v>
      </c>
      <c r="D4" s="6" t="n">
        <v>298528</v>
      </c>
      <c r="E4" s="6" t="n">
        <v>283859</v>
      </c>
    </row>
    <row r="5">
      <c r="A5" s="4" t="inlineStr">
        <is>
          <t>Net income used for calculating diluted income per share</t>
        </is>
      </c>
      <c r="B5" s="6" t="n">
        <v>100679</v>
      </c>
      <c r="C5" s="6" t="n">
        <v>101216</v>
      </c>
      <c r="D5" s="6" t="n">
        <v>298528</v>
      </c>
      <c r="E5" s="6" t="n">
        <v>283859</v>
      </c>
    </row>
    <row r="6">
      <c r="A6" s="3" t="inlineStr">
        <is>
          <t>Denominator</t>
        </is>
      </c>
    </row>
    <row r="7">
      <c r="A7" s="4" t="inlineStr">
        <is>
          <t>Weighted average common shares used in the calculation of basic income per share (in shares)</t>
        </is>
      </c>
      <c r="B7" s="5" t="n">
        <v>37806</v>
      </c>
      <c r="C7" s="5" t="n">
        <v>37885</v>
      </c>
      <c r="D7" s="5" t="n">
        <v>37910</v>
      </c>
      <c r="E7" s="5" t="n">
        <v>37912</v>
      </c>
    </row>
    <row r="8">
      <c r="A8" s="4" t="inlineStr">
        <is>
          <t>Common stock equivalents associated with stock-based compensation plans (in shares)</t>
        </is>
      </c>
      <c r="B8" s="5" t="n">
        <v>682</v>
      </c>
      <c r="C8" s="5" t="n">
        <v>596</v>
      </c>
      <c r="D8" s="5" t="n">
        <v>692</v>
      </c>
      <c r="E8" s="5" t="n">
        <v>636</v>
      </c>
    </row>
    <row r="9">
      <c r="A9" s="4" t="inlineStr">
        <is>
          <t>Shares used in calculation of diluted income per share (in shares)</t>
        </is>
      </c>
      <c r="B9" s="5" t="n">
        <v>38488</v>
      </c>
      <c r="C9" s="5" t="n">
        <v>38481</v>
      </c>
      <c r="D9" s="5" t="n">
        <v>38602</v>
      </c>
      <c r="E9" s="5" t="n">
        <v>38548</v>
      </c>
    </row>
    <row r="10">
      <c r="A10" s="4" t="inlineStr">
        <is>
          <t>Basic income per share (in USD per share)</t>
        </is>
      </c>
      <c r="B10" s="7" t="n">
        <v>2.66</v>
      </c>
      <c r="C10" s="7" t="n">
        <v>2.67</v>
      </c>
      <c r="D10" s="7" t="n">
        <v>7.87</v>
      </c>
      <c r="E10" s="7" t="n">
        <v>7.49</v>
      </c>
    </row>
    <row r="11">
      <c r="A11" s="4" t="inlineStr">
        <is>
          <t>Diluted income per share (in USD per share)</t>
        </is>
      </c>
      <c r="B11" s="7" t="n">
        <v>2.62</v>
      </c>
      <c r="C11" s="7" t="n">
        <v>2.63</v>
      </c>
      <c r="D11" s="7" t="n">
        <v>7.73</v>
      </c>
      <c r="E11" s="7" t="n">
        <v>7.3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Share - Narrative (Details) - share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in shares)</t>
        </is>
      </c>
      <c r="B5" s="5" t="n">
        <v>8810</v>
      </c>
      <c r="C5" s="5" t="n">
        <v>38987</v>
      </c>
      <c r="D5" s="5" t="n">
        <v>8810</v>
      </c>
      <c r="E5" s="5" t="n">
        <v>38987</v>
      </c>
    </row>
    <row r="6">
      <c r="A6" s="4" t="inlineStr">
        <is>
          <t>Performance-based awards</t>
        </is>
      </c>
    </row>
    <row r="7">
      <c r="A7" s="3" t="inlineStr">
        <is>
          <t>Antidilutive Securities Excluded from Computation of Earnings Per Share [Line Items]</t>
        </is>
      </c>
    </row>
    <row r="8">
      <c r="A8" s="4" t="inlineStr">
        <is>
          <t>Antidilutive securities excluded from computation of earnings per share (in shares)</t>
        </is>
      </c>
      <c r="B8" s="5" t="n">
        <v>71275</v>
      </c>
      <c r="C8" s="5" t="n">
        <v>36888</v>
      </c>
      <c r="D8" s="5" t="n">
        <v>71275</v>
      </c>
      <c r="E8" s="5" t="n">
        <v>3688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3" customWidth="1" min="6" max="6"/>
    <col width="13" customWidth="1" min="7" max="7"/>
  </cols>
  <sheetData>
    <row r="1">
      <c r="A1" s="1" t="inlineStr">
        <is>
          <t>Stock Based Compensation - Narrative (Details) - USD ($)</t>
        </is>
      </c>
      <c r="B1" s="2" t="inlineStr">
        <is>
          <t>Jan. 15, 2021</t>
        </is>
      </c>
      <c r="C1" s="2" t="inlineStr">
        <is>
          <t>Nov. 09, 2020</t>
        </is>
      </c>
      <c r="D1" s="2" t="inlineStr">
        <is>
          <t>May 31, 2021</t>
        </is>
      </c>
      <c r="E1" s="2" t="inlineStr">
        <is>
          <t>May 31, 2020</t>
        </is>
      </c>
      <c r="F1" s="2" t="inlineStr">
        <is>
          <t>May 31, 2021</t>
        </is>
      </c>
      <c r="G1" s="2" t="inlineStr">
        <is>
          <t>May 31, 2020</t>
        </is>
      </c>
    </row>
    <row r="2">
      <c r="A2" s="3" t="inlineStr">
        <is>
          <t>Share-based Compensation Arrangement by Share-based Payment Award [Line Items]</t>
        </is>
      </c>
    </row>
    <row r="3">
      <c r="A3" s="4" t="inlineStr">
        <is>
          <t>Stock-based compensation expense</t>
        </is>
      </c>
      <c r="D3" s="6" t="n">
        <v>11000000</v>
      </c>
      <c r="E3" s="6" t="n">
        <v>10300000</v>
      </c>
      <c r="F3" s="6" t="n">
        <v>33400000</v>
      </c>
      <c r="G3" s="6" t="n">
        <v>28400000</v>
      </c>
    </row>
    <row r="4">
      <c r="A4" s="4" t="inlineStr">
        <is>
          <t>Unrecognized compensation expense related to non-vested equity</t>
        </is>
      </c>
      <c r="D4" s="6" t="n">
        <v>98300000</v>
      </c>
      <c r="F4" s="6" t="n">
        <v>98300000</v>
      </c>
    </row>
    <row r="5">
      <c r="A5" s="4" t="inlineStr">
        <is>
          <t>Weighted average period for recognition</t>
        </is>
      </c>
      <c r="F5" s="4" t="inlineStr">
        <is>
          <t>3 years</t>
        </is>
      </c>
    </row>
    <row r="6">
      <c r="A6" s="4" t="inlineStr">
        <is>
          <t>Offering period</t>
        </is>
      </c>
      <c r="F6" s="4" t="inlineStr">
        <is>
          <t>3 months</t>
        </is>
      </c>
    </row>
    <row r="7">
      <c r="A7" s="4" t="inlineStr">
        <is>
          <t>Purchase price percentage</t>
        </is>
      </c>
      <c r="F7" s="4" t="inlineStr">
        <is>
          <t>85.00%</t>
        </is>
      </c>
    </row>
    <row r="8">
      <c r="A8" s="4" t="inlineStr">
        <is>
          <t>Maximum employee subscription rate</t>
        </is>
      </c>
      <c r="D8" s="4" t="inlineStr">
        <is>
          <t>10.00%</t>
        </is>
      </c>
      <c r="F8" s="4" t="inlineStr">
        <is>
          <t>10.00%</t>
        </is>
      </c>
    </row>
    <row r="9">
      <c r="A9" s="4" t="inlineStr">
        <is>
          <t>Maximum contribution limit</t>
        </is>
      </c>
      <c r="F9" s="6" t="n">
        <v>25000</v>
      </c>
    </row>
    <row r="10">
      <c r="A10" s="4" t="inlineStr">
        <is>
          <t>Number of share purchased by employees (in shares)</t>
        </is>
      </c>
      <c r="D10" s="5" t="n">
        <v>10621</v>
      </c>
      <c r="E10" s="5" t="n">
        <v>11084</v>
      </c>
      <c r="F10" s="5" t="n">
        <v>29418</v>
      </c>
      <c r="G10" s="5" t="n">
        <v>33735</v>
      </c>
    </row>
    <row r="11">
      <c r="A11" s="4" t="inlineStr">
        <is>
          <t>Stock issued during period employee stock purchase plans weighted average price per share (in USD per share)</t>
        </is>
      </c>
      <c r="D11" s="7" t="n">
        <v>267.02</v>
      </c>
      <c r="E11" s="7" t="n">
        <v>238.81</v>
      </c>
      <c r="F11" s="7" t="n">
        <v>271.94</v>
      </c>
      <c r="G11" s="7" t="n">
        <v>226.79</v>
      </c>
    </row>
    <row r="12">
      <c r="A12" s="4" t="inlineStr">
        <is>
          <t>Capital shares reserved for future issuance (in shares)</t>
        </is>
      </c>
      <c r="D12" s="5" t="n">
        <v>148386</v>
      </c>
      <c r="F12" s="5" t="n">
        <v>148386</v>
      </c>
    </row>
    <row r="13">
      <c r="A13" s="4" t="inlineStr">
        <is>
          <t>Restricted stock units</t>
        </is>
      </c>
    </row>
    <row r="14">
      <c r="A14" s="3" t="inlineStr">
        <is>
          <t>Share-based Compensation Arrangement by Share-based Payment Award [Line Items]</t>
        </is>
      </c>
    </row>
    <row r="15">
      <c r="A15" s="4" t="inlineStr">
        <is>
          <t>Non-option award grants (in shares)</t>
        </is>
      </c>
      <c r="F15" s="5" t="n">
        <v>43318</v>
      </c>
    </row>
    <row r="16">
      <c r="A16" s="4" t="inlineStr">
        <is>
          <t>PRSUs</t>
        </is>
      </c>
    </row>
    <row r="17">
      <c r="A17" s="3" t="inlineStr">
        <is>
          <t>Share-based Compensation Arrangement by Share-based Payment Award [Line Items]</t>
        </is>
      </c>
    </row>
    <row r="18">
      <c r="A18" s="4" t="inlineStr">
        <is>
          <t>Non-option award grants (in shares)</t>
        </is>
      </c>
      <c r="F18" s="5" t="n">
        <v>36424</v>
      </c>
    </row>
    <row r="19">
      <c r="A19" s="4" t="inlineStr">
        <is>
          <t>ESPP</t>
        </is>
      </c>
    </row>
    <row r="20">
      <c r="A20" s="3" t="inlineStr">
        <is>
          <t>Share-based Compensation Arrangement by Share-based Payment Award [Line Items]</t>
        </is>
      </c>
    </row>
    <row r="21">
      <c r="A21" s="4" t="inlineStr">
        <is>
          <t>Stock-based compensation expense</t>
        </is>
      </c>
      <c r="D21" s="6" t="n">
        <v>500000</v>
      </c>
      <c r="E21" s="6" t="n">
        <v>600000</v>
      </c>
      <c r="F21" s="6" t="n">
        <v>1500000</v>
      </c>
      <c r="G21" s="6" t="n">
        <v>1600000</v>
      </c>
    </row>
    <row r="22">
      <c r="A22" s="4" t="inlineStr">
        <is>
          <t>LTIP</t>
        </is>
      </c>
    </row>
    <row r="23">
      <c r="A23" s="3" t="inlineStr">
        <is>
          <t>Share-based Compensation Arrangement by Share-based Payment Award [Line Items]</t>
        </is>
      </c>
    </row>
    <row r="24">
      <c r="A24" s="4" t="inlineStr">
        <is>
          <t>Number of shares available for grant (in shares)</t>
        </is>
      </c>
      <c r="D24" s="5" t="n">
        <v>5100000</v>
      </c>
      <c r="F24" s="5" t="n">
        <v>5100000</v>
      </c>
    </row>
    <row r="25">
      <c r="A25" s="4" t="inlineStr">
        <is>
          <t>Stock options granted (in shares)</t>
        </is>
      </c>
      <c r="F25" s="5" t="n">
        <v>416536</v>
      </c>
    </row>
    <row r="26">
      <c r="A26" s="4" t="inlineStr">
        <is>
          <t>Exercise price (in USD per share)</t>
        </is>
      </c>
      <c r="C26" s="7" t="n">
        <v>316.71</v>
      </c>
      <c r="F26" s="7" t="n">
        <v>317.12</v>
      </c>
    </row>
    <row r="27">
      <c r="A27" s="4" t="inlineStr">
        <is>
          <t>LTIP | Stock options</t>
        </is>
      </c>
    </row>
    <row r="28">
      <c r="A28" s="3" t="inlineStr">
        <is>
          <t>Share-based Compensation Arrangement by Share-based Payment Award [Line Items]</t>
        </is>
      </c>
    </row>
    <row r="29">
      <c r="A29" s="4" t="inlineStr">
        <is>
          <t>Award vesting percentage</t>
        </is>
      </c>
      <c r="C29" s="4" t="inlineStr">
        <is>
          <t>20.00%</t>
        </is>
      </c>
    </row>
    <row r="30">
      <c r="A30" s="4" t="inlineStr">
        <is>
          <t>Award vesting period</t>
        </is>
      </c>
      <c r="C30" s="4" t="inlineStr">
        <is>
          <t>5 years</t>
        </is>
      </c>
    </row>
    <row r="31">
      <c r="A31" s="4" t="inlineStr">
        <is>
          <t>Expiration period</t>
        </is>
      </c>
      <c r="C31" s="4" t="inlineStr">
        <is>
          <t>10 years</t>
        </is>
      </c>
    </row>
    <row r="32">
      <c r="A32" s="4" t="inlineStr">
        <is>
          <t>LTIP | Restricted stock units</t>
        </is>
      </c>
    </row>
    <row r="33">
      <c r="A33" s="3" t="inlineStr">
        <is>
          <t>Share-based Compensation Arrangement by Share-based Payment Award [Line Items]</t>
        </is>
      </c>
    </row>
    <row r="34">
      <c r="A34" s="4" t="inlineStr">
        <is>
          <t>Award vesting percentage</t>
        </is>
      </c>
      <c r="F34" s="4" t="inlineStr">
        <is>
          <t>20.00%</t>
        </is>
      </c>
    </row>
    <row r="35">
      <c r="A35" s="4" t="inlineStr">
        <is>
          <t>Award vesting period</t>
        </is>
      </c>
      <c r="F35" s="4" t="inlineStr">
        <is>
          <t>5 years</t>
        </is>
      </c>
    </row>
    <row r="36">
      <c r="A36" s="4" t="inlineStr">
        <is>
          <t>Weighted average grant date fair value (in USD per share)</t>
        </is>
      </c>
      <c r="F36" s="7" t="n">
        <v>306.94</v>
      </c>
    </row>
    <row r="37">
      <c r="A37" s="4" t="inlineStr">
        <is>
          <t>Director Plan</t>
        </is>
      </c>
    </row>
    <row r="38">
      <c r="A38" s="3" t="inlineStr">
        <is>
          <t>Share-based Compensation Arrangement by Share-based Payment Award [Line Items]</t>
        </is>
      </c>
    </row>
    <row r="39">
      <c r="A39" s="4" t="inlineStr">
        <is>
          <t>Number of shares available for grant (in shares)</t>
        </is>
      </c>
      <c r="D39" s="5" t="n">
        <v>200000</v>
      </c>
      <c r="F39" s="5" t="n">
        <v>200000</v>
      </c>
    </row>
    <row r="40">
      <c r="A40" s="4" t="inlineStr">
        <is>
          <t>Stock options granted (in shares)</t>
        </is>
      </c>
      <c r="B40" s="5" t="n">
        <v>12137</v>
      </c>
    </row>
    <row r="41">
      <c r="A41" s="4" t="inlineStr">
        <is>
          <t>Exercise price (in USD per share)</t>
        </is>
      </c>
      <c r="B41" s="7" t="n">
        <v>31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26" customWidth="1" min="2" max="2"/>
    <col width="24" customWidth="1" min="3" max="3"/>
    <col width="13" customWidth="1" min="4" max="4"/>
  </cols>
  <sheetData>
    <row r="1">
      <c r="A1" s="1" t="inlineStr">
        <is>
          <t>Stock-based Compensation - Weighted Average Assumptions (Details) - $ / shares</t>
        </is>
      </c>
      <c r="B1" s="2" t="inlineStr">
        <is>
          <t>Jan. 15, 2021</t>
        </is>
      </c>
      <c r="C1" s="2" t="inlineStr">
        <is>
          <t>Nov. 09, 2020</t>
        </is>
      </c>
      <c r="D1" s="2" t="inlineStr">
        <is>
          <t>May 31, 2021</t>
        </is>
      </c>
    </row>
    <row r="2">
      <c r="A2" s="4" t="inlineStr">
        <is>
          <t>LTIP</t>
        </is>
      </c>
    </row>
    <row r="3">
      <c r="A3" s="3" t="inlineStr">
        <is>
          <t>Share-based Compensation Arrangement by Share-based Payment Award [Line Items]</t>
        </is>
      </c>
    </row>
    <row r="4">
      <c r="A4" s="4" t="inlineStr">
        <is>
          <t>Expected life</t>
        </is>
      </c>
      <c r="C4" s="4" t="inlineStr">
        <is>
          <t>7 years 1 month 17 days</t>
        </is>
      </c>
    </row>
    <row r="5">
      <c r="A5" s="4" t="inlineStr">
        <is>
          <t>Expected volatility</t>
        </is>
      </c>
      <c r="C5" s="4" t="inlineStr">
        <is>
          <t>27.50%</t>
        </is>
      </c>
    </row>
    <row r="6">
      <c r="A6" s="4" t="inlineStr">
        <is>
          <t>Dividend yield</t>
        </is>
      </c>
      <c r="C6" s="4" t="inlineStr">
        <is>
          <t>0.91%</t>
        </is>
      </c>
    </row>
    <row r="7">
      <c r="A7" s="4" t="inlineStr">
        <is>
          <t>Estimated fair value (in USD per share)</t>
        </is>
      </c>
      <c r="C7" s="7" t="n">
        <v>78.23</v>
      </c>
    </row>
    <row r="8">
      <c r="A8" s="4" t="inlineStr">
        <is>
          <t>Exercise price (in USD per share)</t>
        </is>
      </c>
      <c r="C8" s="7" t="n">
        <v>316.71</v>
      </c>
      <c r="D8" s="7" t="n">
        <v>317.12</v>
      </c>
    </row>
    <row r="9">
      <c r="A9" s="4" t="inlineStr">
        <is>
          <t>Fair value as a percentage of exercise price</t>
        </is>
      </c>
      <c r="C9" s="4" t="inlineStr">
        <is>
          <t>24.70%</t>
        </is>
      </c>
    </row>
    <row r="10">
      <c r="A10" s="4" t="inlineStr">
        <is>
          <t>Director Plan</t>
        </is>
      </c>
    </row>
    <row r="11">
      <c r="A11" s="3" t="inlineStr">
        <is>
          <t>Share-based Compensation Arrangement by Share-based Payment Award [Line Items]</t>
        </is>
      </c>
    </row>
    <row r="12">
      <c r="A12" s="4" t="inlineStr">
        <is>
          <t>Risk-free interest rate</t>
        </is>
      </c>
      <c r="B12" s="4" t="inlineStr">
        <is>
          <t>0.77%</t>
        </is>
      </c>
    </row>
    <row r="13">
      <c r="A13" s="4" t="inlineStr">
        <is>
          <t>Expected life</t>
        </is>
      </c>
      <c r="B13" s="4" t="inlineStr">
        <is>
          <t>6 years 10 months 24 days</t>
        </is>
      </c>
    </row>
    <row r="14">
      <c r="A14" s="4" t="inlineStr">
        <is>
          <t>Expected volatility</t>
        </is>
      </c>
      <c r="B14" s="4" t="inlineStr">
        <is>
          <t>27.20%</t>
        </is>
      </c>
    </row>
    <row r="15">
      <c r="A15" s="4" t="inlineStr">
        <is>
          <t>Dividend yield</t>
        </is>
      </c>
      <c r="B15" s="4" t="inlineStr">
        <is>
          <t>0.93%</t>
        </is>
      </c>
    </row>
    <row r="16">
      <c r="A16" s="4" t="inlineStr">
        <is>
          <t>Estimated fair value (in USD per share)</t>
        </is>
      </c>
      <c r="B16" s="7" t="n">
        <v>82.01000000000001</v>
      </c>
    </row>
    <row r="17">
      <c r="A17" s="4" t="inlineStr">
        <is>
          <t>Exercise price (in USD per share)</t>
        </is>
      </c>
      <c r="B17" s="7" t="n">
        <v>318.2</v>
      </c>
    </row>
    <row r="18">
      <c r="A18" s="4" t="inlineStr">
        <is>
          <t>Fair value as a percentage of exercise price</t>
        </is>
      </c>
      <c r="B18" s="4" t="inlineStr">
        <is>
          <t>25.80%</t>
        </is>
      </c>
    </row>
    <row r="19">
      <c r="A19" s="4" t="inlineStr">
        <is>
          <t>Minimum | LTIP</t>
        </is>
      </c>
    </row>
    <row r="20">
      <c r="A20" s="3" t="inlineStr">
        <is>
          <t>Share-based Compensation Arrangement by Share-based Payment Award [Line Items]</t>
        </is>
      </c>
    </row>
    <row r="21">
      <c r="A21" s="4" t="inlineStr">
        <is>
          <t>Risk-free interest rate</t>
        </is>
      </c>
      <c r="C21" s="4" t="inlineStr">
        <is>
          <t>0.10%</t>
        </is>
      </c>
    </row>
    <row r="22">
      <c r="A22" s="4" t="inlineStr">
        <is>
          <t>Maximum | LTIP</t>
        </is>
      </c>
    </row>
    <row r="23">
      <c r="A23" s="3" t="inlineStr">
        <is>
          <t>Share-based Compensation Arrangement by Share-based Payment Award [Line Items]</t>
        </is>
      </c>
    </row>
    <row r="24">
      <c r="A24" s="4" t="inlineStr">
        <is>
          <t>Risk-free interest rate</t>
        </is>
      </c>
      <c r="C24" s="4" t="inlineStr">
        <is>
          <t>0.8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0" customWidth="1" min="2" max="2"/>
  </cols>
  <sheetData>
    <row r="1">
      <c r="A1" s="1" t="inlineStr">
        <is>
          <t>Segment Information - Narrative (Details)</t>
        </is>
      </c>
      <c r="B1" s="2" t="inlineStr">
        <is>
          <t>9 Months Ended</t>
        </is>
      </c>
    </row>
    <row r="2">
      <c r="B2" s="2" t="inlineStr">
        <is>
          <t>May 31,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15" customWidth="1" min="2" max="2"/>
    <col width="13" customWidth="1" min="3" max="3"/>
    <col width="15" customWidth="1" min="4" max="4"/>
    <col width="13" customWidth="1" min="5" max="5"/>
    <col width="14" customWidth="1" min="6" max="6"/>
  </cols>
  <sheetData>
    <row r="1">
      <c r="A1" s="1" t="inlineStr">
        <is>
          <t>Segment Information - Results of Operations (Details)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c r="F2" s="2" t="inlineStr">
        <is>
          <t>Aug. 31, 2020</t>
        </is>
      </c>
    </row>
    <row r="3">
      <c r="A3" s="4" t="inlineStr">
        <is>
          <t>Revenue</t>
        </is>
      </c>
      <c r="B3" s="6" t="n">
        <v>399558</v>
      </c>
      <c r="C3" s="6" t="n">
        <v>374083</v>
      </c>
      <c r="D3" s="6" t="n">
        <v>1179551</v>
      </c>
      <c r="E3" s="6" t="n">
        <v>1110521</v>
      </c>
    </row>
    <row r="4">
      <c r="A4" s="4" t="inlineStr">
        <is>
          <t>Operating income</t>
        </is>
      </c>
      <c r="B4" s="5" t="n">
        <v>117702</v>
      </c>
      <c r="C4" s="5" t="n">
        <v>121640</v>
      </c>
      <c r="D4" s="5" t="n">
        <v>354865</v>
      </c>
      <c r="E4" s="5" t="n">
        <v>341083</v>
      </c>
    </row>
    <row r="5">
      <c r="A5" s="4" t="inlineStr">
        <is>
          <t>Capital expenditures</t>
        </is>
      </c>
      <c r="B5" s="5" t="n">
        <v>18656</v>
      </c>
      <c r="C5" s="5" t="n">
        <v>11010</v>
      </c>
      <c r="D5" s="5" t="n">
        <v>47414</v>
      </c>
      <c r="E5" s="5" t="n">
        <v>62909</v>
      </c>
    </row>
    <row r="6">
      <c r="A6" s="4" t="inlineStr">
        <is>
          <t>Assets</t>
        </is>
      </c>
      <c r="B6" s="5" t="n">
        <v>2218445</v>
      </c>
      <c r="D6" s="5" t="n">
        <v>2218445</v>
      </c>
      <c r="F6" s="6" t="n">
        <v>2083388</v>
      </c>
    </row>
    <row r="7">
      <c r="A7" s="4" t="inlineStr">
        <is>
          <t>Americas</t>
        </is>
      </c>
    </row>
    <row r="8">
      <c r="A8" s="4" t="inlineStr">
        <is>
          <t>Revenue</t>
        </is>
      </c>
      <c r="B8" s="5" t="n">
        <v>253786</v>
      </c>
      <c r="C8" s="5" t="n">
        <v>238493</v>
      </c>
      <c r="D8" s="5" t="n">
        <v>746112</v>
      </c>
      <c r="E8" s="5" t="n">
        <v>698258</v>
      </c>
    </row>
    <row r="9">
      <c r="A9" s="4" t="inlineStr">
        <is>
          <t>Operating income</t>
        </is>
      </c>
      <c r="B9" s="5" t="n">
        <v>51800</v>
      </c>
      <c r="C9" s="5" t="n">
        <v>60961</v>
      </c>
      <c r="D9" s="5" t="n">
        <v>161789</v>
      </c>
      <c r="E9" s="5" t="n">
        <v>147912</v>
      </c>
    </row>
    <row r="10">
      <c r="A10" s="4" t="inlineStr">
        <is>
          <t>Capital expenditures</t>
        </is>
      </c>
      <c r="B10" s="5" t="n">
        <v>8636</v>
      </c>
      <c r="C10" s="5" t="n">
        <v>8160</v>
      </c>
      <c r="D10" s="5" t="n">
        <v>26415</v>
      </c>
      <c r="E10" s="5" t="n">
        <v>47234</v>
      </c>
    </row>
    <row r="11">
      <c r="A11" s="4" t="inlineStr">
        <is>
          <t>Assets</t>
        </is>
      </c>
      <c r="B11" s="5" t="n">
        <v>1171303</v>
      </c>
      <c r="D11" s="5" t="n">
        <v>1171303</v>
      </c>
      <c r="F11" s="5" t="n">
        <v>1111600</v>
      </c>
    </row>
    <row r="12">
      <c r="A12" s="4" t="inlineStr">
        <is>
          <t>EMEA</t>
        </is>
      </c>
    </row>
    <row r="13">
      <c r="A13" s="4" t="inlineStr">
        <is>
          <t>Revenue</t>
        </is>
      </c>
      <c r="B13" s="5" t="n">
        <v>106833</v>
      </c>
      <c r="C13" s="5" t="n">
        <v>100419</v>
      </c>
      <c r="D13" s="5" t="n">
        <v>318103</v>
      </c>
      <c r="E13" s="5" t="n">
        <v>304650</v>
      </c>
    </row>
    <row r="14">
      <c r="A14" s="4" t="inlineStr">
        <is>
          <t>Operating income</t>
        </is>
      </c>
      <c r="B14" s="5" t="n">
        <v>41468</v>
      </c>
      <c r="C14" s="5" t="n">
        <v>39015</v>
      </c>
      <c r="D14" s="5" t="n">
        <v>122392</v>
      </c>
      <c r="E14" s="5" t="n">
        <v>124097</v>
      </c>
    </row>
    <row r="15">
      <c r="A15" s="4" t="inlineStr">
        <is>
          <t>Capital expenditures</t>
        </is>
      </c>
      <c r="B15" s="5" t="n">
        <v>757</v>
      </c>
      <c r="C15" s="5" t="n">
        <v>520</v>
      </c>
      <c r="D15" s="5" t="n">
        <v>1390</v>
      </c>
      <c r="E15" s="5" t="n">
        <v>2037</v>
      </c>
    </row>
    <row r="16">
      <c r="A16" s="4" t="inlineStr">
        <is>
          <t>Assets</t>
        </is>
      </c>
      <c r="B16" s="5" t="n">
        <v>806511</v>
      </c>
      <c r="D16" s="5" t="n">
        <v>806511</v>
      </c>
      <c r="F16" s="5" t="n">
        <v>757524</v>
      </c>
    </row>
    <row r="17">
      <c r="A17" s="4" t="inlineStr">
        <is>
          <t>Asia Pacific</t>
        </is>
      </c>
    </row>
    <row r="18">
      <c r="A18" s="4" t="inlineStr">
        <is>
          <t>Revenue</t>
        </is>
      </c>
      <c r="B18" s="5" t="n">
        <v>38939</v>
      </c>
      <c r="C18" s="5" t="n">
        <v>35171</v>
      </c>
      <c r="D18" s="5" t="n">
        <v>115336</v>
      </c>
      <c r="E18" s="5" t="n">
        <v>107613</v>
      </c>
    </row>
    <row r="19">
      <c r="A19" s="4" t="inlineStr">
        <is>
          <t>Operating income</t>
        </is>
      </c>
      <c r="B19" s="5" t="n">
        <v>24434</v>
      </c>
      <c r="C19" s="5" t="n">
        <v>21664</v>
      </c>
      <c r="D19" s="5" t="n">
        <v>70684</v>
      </c>
      <c r="E19" s="5" t="n">
        <v>69074</v>
      </c>
    </row>
    <row r="20">
      <c r="A20" s="4" t="inlineStr">
        <is>
          <t>Capital expenditures</t>
        </is>
      </c>
      <c r="B20" s="5" t="n">
        <v>9263</v>
      </c>
      <c r="C20" s="6" t="n">
        <v>2330</v>
      </c>
      <c r="D20" s="5" t="n">
        <v>19609</v>
      </c>
      <c r="E20" s="6" t="n">
        <v>13638</v>
      </c>
    </row>
    <row r="21">
      <c r="A21" s="4" t="inlineStr">
        <is>
          <t>Assets</t>
        </is>
      </c>
      <c r="B21" s="6" t="n">
        <v>240631</v>
      </c>
      <c r="D21" s="6" t="n">
        <v>240631</v>
      </c>
      <c r="F21" s="6" t="n">
        <v>21426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naudited - USD ($) $ in Thousands</t>
        </is>
      </c>
      <c r="B1" s="2" t="inlineStr">
        <is>
          <t>9 Months Ended</t>
        </is>
      </c>
    </row>
    <row r="2">
      <c r="B2" s="2" t="inlineStr">
        <is>
          <t>May 31, 2021</t>
        </is>
      </c>
      <c r="C2" s="2" t="inlineStr">
        <is>
          <t>May 31, 2020</t>
        </is>
      </c>
    </row>
    <row r="3">
      <c r="A3" s="3" t="inlineStr">
        <is>
          <t>CASH FLOWS FROM OPERATING ACTIVITIES</t>
        </is>
      </c>
    </row>
    <row r="4">
      <c r="A4" s="4" t="inlineStr">
        <is>
          <t>Net income</t>
        </is>
      </c>
      <c r="B4" s="6" t="n">
        <v>298528</v>
      </c>
      <c r="C4" s="6" t="n">
        <v>283859</v>
      </c>
    </row>
    <row r="5">
      <c r="A5" s="3" t="inlineStr">
        <is>
          <t>Adjustments to reconcile net income to net cash provided by operating activities</t>
        </is>
      </c>
    </row>
    <row r="6">
      <c r="A6" s="4" t="inlineStr">
        <is>
          <t>Depreciation and amortization</t>
        </is>
      </c>
      <c r="B6" s="5" t="n">
        <v>48185</v>
      </c>
      <c r="C6" s="5" t="n">
        <v>41333</v>
      </c>
    </row>
    <row r="7">
      <c r="A7" s="4" t="inlineStr">
        <is>
          <t>Amortization of lease right-of-use assets</t>
        </is>
      </c>
      <c r="B7" s="5" t="n">
        <v>32241</v>
      </c>
      <c r="C7" s="5" t="n">
        <v>32423</v>
      </c>
    </row>
    <row r="8">
      <c r="A8" s="4" t="inlineStr">
        <is>
          <t>Stock-based compensation expense</t>
        </is>
      </c>
      <c r="B8" s="5" t="n">
        <v>33356</v>
      </c>
      <c r="C8" s="5" t="n">
        <v>28372</v>
      </c>
    </row>
    <row r="9">
      <c r="A9" s="4" t="inlineStr">
        <is>
          <t>Deferred income taxes</t>
        </is>
      </c>
      <c r="B9" s="5" t="n">
        <v>-2271</v>
      </c>
      <c r="C9" s="5" t="n">
        <v>7230</v>
      </c>
    </row>
    <row r="10">
      <c r="A10" s="3" t="inlineStr">
        <is>
          <t>Changes in assets and liabilities, net of effects of acquisitions</t>
        </is>
      </c>
    </row>
    <row r="11">
      <c r="A11" s="4" t="inlineStr">
        <is>
          <t>Accounts receivable, net of reserves</t>
        </is>
      </c>
      <c r="B11" s="5" t="n">
        <v>-6795</v>
      </c>
      <c r="C11" s="5" t="n">
        <v>-5091</v>
      </c>
    </row>
    <row r="12">
      <c r="A12" s="4" t="inlineStr">
        <is>
          <t>Accounts payable and accrued expenses</t>
        </is>
      </c>
      <c r="B12" s="5" t="n">
        <v>-1712</v>
      </c>
      <c r="C12" s="5" t="n">
        <v>10400</v>
      </c>
    </row>
    <row r="13">
      <c r="A13" s="4" t="inlineStr">
        <is>
          <t>Accrued compensation</t>
        </is>
      </c>
      <c r="B13" s="5" t="n">
        <v>-11066</v>
      </c>
      <c r="C13" s="5" t="n">
        <v>-14154</v>
      </c>
    </row>
    <row r="14">
      <c r="A14" s="4" t="inlineStr">
        <is>
          <t>Deferred fees</t>
        </is>
      </c>
      <c r="B14" s="5" t="n">
        <v>8898</v>
      </c>
      <c r="C14" s="5" t="n">
        <v>9856</v>
      </c>
    </row>
    <row r="15">
      <c r="A15" s="4" t="inlineStr">
        <is>
          <t>Taxes payable, net of prepaid taxes</t>
        </is>
      </c>
      <c r="B15" s="5" t="n">
        <v>8766</v>
      </c>
      <c r="C15" s="5" t="n">
        <v>-27088</v>
      </c>
    </row>
    <row r="16">
      <c r="A16" s="4" t="inlineStr">
        <is>
          <t>Lease liabilities, net</t>
        </is>
      </c>
      <c r="B16" s="5" t="n">
        <v>-31156</v>
      </c>
      <c r="C16" s="5" t="n">
        <v>-24121</v>
      </c>
    </row>
    <row r="17">
      <c r="A17" s="4" t="inlineStr">
        <is>
          <t>Other, net</t>
        </is>
      </c>
      <c r="B17" s="5" t="n">
        <v>-6725</v>
      </c>
      <c r="C17" s="5" t="n">
        <v>3394</v>
      </c>
    </row>
    <row r="18">
      <c r="A18" s="4" t="inlineStr">
        <is>
          <t>Net cash provided by operating activities</t>
        </is>
      </c>
      <c r="B18" s="5" t="n">
        <v>370249</v>
      </c>
      <c r="C18" s="5" t="n">
        <v>346413</v>
      </c>
    </row>
    <row r="19">
      <c r="A19" s="3" t="inlineStr">
        <is>
          <t>CASH FLOWS FROM INVESTING ACTIVITIES</t>
        </is>
      </c>
    </row>
    <row r="20">
      <c r="A20" s="4" t="inlineStr">
        <is>
          <t>Purchases of property, equipment, leasehold improvements and internal-use software</t>
        </is>
      </c>
      <c r="B20" s="5" t="n">
        <v>-47414</v>
      </c>
      <c r="C20" s="5" t="n">
        <v>-62909</v>
      </c>
    </row>
    <row r="21">
      <c r="A21" s="4" t="inlineStr">
        <is>
          <t>Acquisition of businesses, net of cash and cash equivalents acquired</t>
        </is>
      </c>
      <c r="B21" s="5" t="n">
        <v>-41916</v>
      </c>
      <c r="C21" s="5" t="n">
        <v>0</v>
      </c>
    </row>
    <row r="22">
      <c r="A22" s="4" t="inlineStr">
        <is>
          <t>Purchases of investments</t>
        </is>
      </c>
      <c r="B22" s="5" t="n">
        <v>-1250</v>
      </c>
      <c r="C22" s="5" t="n">
        <v>-2736</v>
      </c>
    </row>
    <row r="23">
      <c r="A23" s="4" t="inlineStr">
        <is>
          <t>Proceeds from maturity or sale of investments</t>
        </is>
      </c>
      <c r="B23" s="5" t="n">
        <v>2176</v>
      </c>
      <c r="C23" s="5" t="n">
        <v>4199</v>
      </c>
    </row>
    <row r="24">
      <c r="A24" s="4" t="inlineStr">
        <is>
          <t>Net cash used in investing activities</t>
        </is>
      </c>
      <c r="B24" s="5" t="n">
        <v>-88404</v>
      </c>
      <c r="C24" s="5" t="n">
        <v>-61446</v>
      </c>
    </row>
    <row r="25">
      <c r="A25" s="3" t="inlineStr">
        <is>
          <t>CASH FLOWS FROM FINANCING ACTIVITIES</t>
        </is>
      </c>
    </row>
    <row r="26">
      <c r="A26" s="4" t="inlineStr">
        <is>
          <t>Repurchases of common stock</t>
        </is>
      </c>
      <c r="B26" s="5" t="n">
        <v>-172210</v>
      </c>
      <c r="C26" s="5" t="n">
        <v>-171005</v>
      </c>
    </row>
    <row r="27">
      <c r="A27" s="4" t="inlineStr">
        <is>
          <t>Dividend payments</t>
        </is>
      </c>
      <c r="B27" s="5" t="n">
        <v>-87144</v>
      </c>
      <c r="C27" s="5" t="n">
        <v>-81438</v>
      </c>
    </row>
    <row r="28">
      <c r="A28" s="4" t="inlineStr">
        <is>
          <t>Proceeds from employee stock plans</t>
        </is>
      </c>
      <c r="B28" s="5" t="n">
        <v>46962</v>
      </c>
      <c r="C28" s="5" t="n">
        <v>65323</v>
      </c>
    </row>
    <row r="29">
      <c r="A29" s="4" t="inlineStr">
        <is>
          <t>Other financing activities</t>
        </is>
      </c>
      <c r="B29" s="5" t="n">
        <v>-2366</v>
      </c>
      <c r="C29" s="5" t="n">
        <v>-1592</v>
      </c>
    </row>
    <row r="30">
      <c r="A30" s="4" t="inlineStr">
        <is>
          <t>Net cash used by financing activities</t>
        </is>
      </c>
      <c r="B30" s="5" t="n">
        <v>-214758</v>
      </c>
      <c r="C30" s="5" t="n">
        <v>-188712</v>
      </c>
    </row>
    <row r="31">
      <c r="A31" s="4" t="inlineStr">
        <is>
          <t>Effect of exchange rate changes on cash and cash equivalents</t>
        </is>
      </c>
      <c r="B31" s="5" t="n">
        <v>5648</v>
      </c>
      <c r="C31" s="5" t="n">
        <v>1653</v>
      </c>
    </row>
    <row r="32">
      <c r="A32" s="4" t="inlineStr">
        <is>
          <t>Net increase in cash and cash equivalents</t>
        </is>
      </c>
      <c r="B32" s="5" t="n">
        <v>72735</v>
      </c>
      <c r="C32" s="5" t="n">
        <v>97908</v>
      </c>
    </row>
    <row r="33">
      <c r="A33" s="4" t="inlineStr">
        <is>
          <t>Cash and cash equivalents at beginning of period</t>
        </is>
      </c>
      <c r="B33" s="5" t="n">
        <v>585605</v>
      </c>
      <c r="C33" s="5" t="n">
        <v>359799</v>
      </c>
    </row>
    <row r="34">
      <c r="A34" s="4" t="inlineStr">
        <is>
          <t>Cash and cash equivalents at end of period</t>
        </is>
      </c>
      <c r="B34" s="6" t="n">
        <v>658340</v>
      </c>
      <c r="C34" s="6" t="n">
        <v>4577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solidated Statements of Changes in Stockholders' Equity - Unaudited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in shares) at Aug. 31, 2019</t>
        </is>
      </c>
      <c r="C2" s="5" t="n">
        <v>40104192</v>
      </c>
      <c r="E2" s="5" t="n">
        <v>1986352</v>
      </c>
    </row>
    <row r="3">
      <c r="A3" s="4" t="inlineStr">
        <is>
          <t>Beginning balance at Aug. 31, 2019</t>
        </is>
      </c>
      <c r="B3" s="6" t="n">
        <v>672256</v>
      </c>
      <c r="C3" s="6" t="n">
        <v>401</v>
      </c>
      <c r="D3" s="6" t="n">
        <v>806973</v>
      </c>
      <c r="E3" s="6" t="n">
        <v>-433799</v>
      </c>
      <c r="F3" s="6" t="n">
        <v>373225</v>
      </c>
      <c r="G3" s="6" t="n">
        <v>-74544</v>
      </c>
    </row>
    <row r="4">
      <c r="A4" s="3" t="inlineStr">
        <is>
          <t>Increase (Decrease) in Stockholders' Equity [Roll Forward]</t>
        </is>
      </c>
    </row>
    <row r="5">
      <c r="A5" s="4" t="inlineStr">
        <is>
          <t>Net income</t>
        </is>
      </c>
      <c r="B5" s="5" t="n">
        <v>283859</v>
      </c>
      <c r="F5" s="5" t="n">
        <v>283859</v>
      </c>
    </row>
    <row r="6">
      <c r="A6" s="4" t="inlineStr">
        <is>
          <t>Other comprehensive income (loss)</t>
        </is>
      </c>
      <c r="B6" s="5" t="n">
        <v>-516</v>
      </c>
      <c r="G6" s="5" t="n">
        <v>-516</v>
      </c>
    </row>
    <row r="7">
      <c r="A7" s="4" t="inlineStr">
        <is>
          <t>Common stock issued for employee stock plans (in shares)</t>
        </is>
      </c>
      <c r="C7" s="5" t="n">
        <v>436071</v>
      </c>
      <c r="E7" s="5" t="n">
        <v>75</v>
      </c>
    </row>
    <row r="8">
      <c r="A8" s="4" t="inlineStr">
        <is>
          <t>Common stock issued for employee stock plans</t>
        </is>
      </c>
      <c r="B8" s="5" t="n">
        <v>65303</v>
      </c>
      <c r="C8" s="6" t="n">
        <v>5</v>
      </c>
      <c r="D8" s="5" t="n">
        <v>65318</v>
      </c>
      <c r="E8" s="6" t="n">
        <v>-20</v>
      </c>
    </row>
    <row r="9">
      <c r="A9" s="4" t="inlineStr">
        <is>
          <t>Vesting of restricted stock (in shares)</t>
        </is>
      </c>
      <c r="C9" s="5" t="n">
        <v>16657</v>
      </c>
      <c r="E9" s="5" t="n">
        <v>6230</v>
      </c>
    </row>
    <row r="10">
      <c r="A10" s="4" t="inlineStr">
        <is>
          <t>Vesting of restricted stock</t>
        </is>
      </c>
      <c r="B10" s="6" t="n">
        <v>-1581</v>
      </c>
      <c r="E10" s="6" t="n">
        <v>-1581</v>
      </c>
    </row>
    <row r="11">
      <c r="A11" s="4" t="inlineStr">
        <is>
          <t>Repurchase of common stock (in shares)</t>
        </is>
      </c>
      <c r="B11" s="5" t="n">
        <v>657136</v>
      </c>
      <c r="E11" s="5" t="n">
        <v>657136</v>
      </c>
    </row>
    <row r="12">
      <c r="A12" s="4" t="inlineStr">
        <is>
          <t>Repurchases of common stock</t>
        </is>
      </c>
      <c r="B12" s="6" t="n">
        <v>-171005</v>
      </c>
      <c r="E12" s="6" t="n">
        <v>-171005</v>
      </c>
    </row>
    <row r="13">
      <c r="A13" s="4" t="inlineStr">
        <is>
          <t>Stock-based compensation</t>
        </is>
      </c>
      <c r="B13" s="5" t="n">
        <v>28372</v>
      </c>
      <c r="D13" s="5" t="n">
        <v>28372</v>
      </c>
    </row>
    <row r="14">
      <c r="A14" s="4" t="inlineStr">
        <is>
          <t>Dividends declared</t>
        </is>
      </c>
      <c r="B14" s="5" t="n">
        <v>-83730</v>
      </c>
      <c r="F14" s="5" t="n">
        <v>-83730</v>
      </c>
    </row>
    <row r="15">
      <c r="A15" s="4" t="inlineStr">
        <is>
          <t>Ending balance (in shares) at May. 31, 2020</t>
        </is>
      </c>
      <c r="C15" s="5" t="n">
        <v>40556920</v>
      </c>
      <c r="E15" s="5" t="n">
        <v>2649793</v>
      </c>
    </row>
    <row r="16">
      <c r="A16" s="4" t="inlineStr">
        <is>
          <t>Ending balance at May. 31, 2020</t>
        </is>
      </c>
      <c r="B16" s="5" t="n">
        <v>792958</v>
      </c>
      <c r="C16" s="6" t="n">
        <v>406</v>
      </c>
      <c r="D16" s="5" t="n">
        <v>900663</v>
      </c>
      <c r="E16" s="6" t="n">
        <v>-606405</v>
      </c>
      <c r="F16" s="5" t="n">
        <v>573354</v>
      </c>
      <c r="G16" s="5" t="n">
        <v>-75060</v>
      </c>
    </row>
    <row r="17">
      <c r="A17" s="4" t="inlineStr">
        <is>
          <t>Beginning balance (in shares) at Feb. 29, 2020</t>
        </is>
      </c>
      <c r="C17" s="5" t="n">
        <v>40452351</v>
      </c>
      <c r="E17" s="5" t="n">
        <v>2603104</v>
      </c>
    </row>
    <row r="18">
      <c r="A18" s="4" t="inlineStr">
        <is>
          <t>Beginning balance at Feb. 29, 2020</t>
        </is>
      </c>
      <c r="B18" s="5" t="n">
        <v>716760</v>
      </c>
      <c r="C18" s="6" t="n">
        <v>405</v>
      </c>
      <c r="D18" s="5" t="n">
        <v>875488</v>
      </c>
      <c r="E18" s="6" t="n">
        <v>-593980</v>
      </c>
      <c r="F18" s="5" t="n">
        <v>501326</v>
      </c>
      <c r="G18" s="5" t="n">
        <v>-66479</v>
      </c>
    </row>
    <row r="19">
      <c r="A19" s="3" t="inlineStr">
        <is>
          <t>Increase (Decrease) in Stockholders' Equity [Roll Forward]</t>
        </is>
      </c>
    </row>
    <row r="20">
      <c r="A20" s="4" t="inlineStr">
        <is>
          <t>Net income</t>
        </is>
      </c>
      <c r="B20" s="5" t="n">
        <v>101216</v>
      </c>
      <c r="F20" s="5" t="n">
        <v>101216</v>
      </c>
    </row>
    <row r="21">
      <c r="A21" s="4" t="inlineStr">
        <is>
          <t>Other comprehensive income (loss)</t>
        </is>
      </c>
      <c r="B21" s="5" t="n">
        <v>-8581</v>
      </c>
      <c r="G21" s="5" t="n">
        <v>-8581</v>
      </c>
    </row>
    <row r="22">
      <c r="A22" s="4" t="inlineStr">
        <is>
          <t>Common stock issued for employee stock plans (in shares)</t>
        </is>
      </c>
      <c r="C22" s="5" t="n">
        <v>104388</v>
      </c>
      <c r="E22" s="5" t="n">
        <v>32</v>
      </c>
    </row>
    <row r="23">
      <c r="A23" s="4" t="inlineStr">
        <is>
          <t>Common stock issued for employee stock plans</t>
        </is>
      </c>
      <c r="B23" s="5" t="n">
        <v>14824</v>
      </c>
      <c r="C23" s="6" t="n">
        <v>1</v>
      </c>
      <c r="D23" s="5" t="n">
        <v>14832</v>
      </c>
      <c r="E23" s="6" t="n">
        <v>-9</v>
      </c>
    </row>
    <row r="24">
      <c r="A24" s="4" t="inlineStr">
        <is>
          <t>Vesting of restricted stock (in shares)</t>
        </is>
      </c>
      <c r="C24" s="5" t="n">
        <v>181</v>
      </c>
      <c r="E24" s="5" t="n">
        <v>21</v>
      </c>
    </row>
    <row r="25">
      <c r="A25" s="4" t="inlineStr">
        <is>
          <t>Vesting of restricted stock</t>
        </is>
      </c>
      <c r="B25" s="6" t="n">
        <v>-6</v>
      </c>
      <c r="E25" s="6" t="n">
        <v>-6</v>
      </c>
    </row>
    <row r="26">
      <c r="A26" s="4" t="inlineStr">
        <is>
          <t>Repurchase of common stock (in shares)</t>
        </is>
      </c>
      <c r="B26" s="5" t="n">
        <v>46636</v>
      </c>
      <c r="E26" s="5" t="n">
        <v>46636</v>
      </c>
    </row>
    <row r="27">
      <c r="A27" s="4" t="inlineStr">
        <is>
          <t>Repurchases of common stock</t>
        </is>
      </c>
      <c r="B27" s="6" t="n">
        <v>-12410</v>
      </c>
      <c r="E27" s="6" t="n">
        <v>-12410</v>
      </c>
    </row>
    <row r="28">
      <c r="A28" s="4" t="inlineStr">
        <is>
          <t>Stock-based compensation</t>
        </is>
      </c>
      <c r="B28" s="5" t="n">
        <v>10343</v>
      </c>
      <c r="D28" s="5" t="n">
        <v>10343</v>
      </c>
    </row>
    <row r="29">
      <c r="A29" s="4" t="inlineStr">
        <is>
          <t>Dividends declared</t>
        </is>
      </c>
      <c r="B29" s="5" t="n">
        <v>-29188</v>
      </c>
      <c r="F29" s="5" t="n">
        <v>-29188</v>
      </c>
    </row>
    <row r="30">
      <c r="A30" s="4" t="inlineStr">
        <is>
          <t>Ending balance (in shares) at May. 31, 2020</t>
        </is>
      </c>
      <c r="C30" s="5" t="n">
        <v>40556920</v>
      </c>
      <c r="E30" s="5" t="n">
        <v>2649793</v>
      </c>
    </row>
    <row r="31">
      <c r="A31" s="4" t="inlineStr">
        <is>
          <t>Ending balance at May. 31, 2020</t>
        </is>
      </c>
      <c r="B31" s="5" t="n">
        <v>792958</v>
      </c>
      <c r="C31" s="6" t="n">
        <v>406</v>
      </c>
      <c r="D31" s="5" t="n">
        <v>900663</v>
      </c>
      <c r="E31" s="6" t="n">
        <v>-606405</v>
      </c>
      <c r="F31" s="5" t="n">
        <v>573354</v>
      </c>
      <c r="G31" s="5" t="n">
        <v>-75060</v>
      </c>
    </row>
    <row r="32">
      <c r="A32" s="4" t="inlineStr">
        <is>
          <t>Beginning balance (in shares) at Aug. 31, 2020</t>
        </is>
      </c>
      <c r="C32" s="5" t="n">
        <v>40767708</v>
      </c>
      <c r="E32" s="5" t="n">
        <v>2737456</v>
      </c>
    </row>
    <row r="33">
      <c r="A33" s="4" t="inlineStr">
        <is>
          <t>Beginning balance at Aug. 31, 2020</t>
        </is>
      </c>
      <c r="B33" s="5" t="n">
        <v>896375</v>
      </c>
      <c r="C33" s="6" t="n">
        <v>408</v>
      </c>
      <c r="D33" s="5" t="n">
        <v>939067</v>
      </c>
      <c r="E33" s="6" t="n">
        <v>-636956</v>
      </c>
      <c r="F33" s="5" t="n">
        <v>633149</v>
      </c>
      <c r="G33" s="5" t="n">
        <v>-39293</v>
      </c>
    </row>
    <row r="34">
      <c r="A34" s="3" t="inlineStr">
        <is>
          <t>Increase (Decrease) in Stockholders' Equity [Roll Forward]</t>
        </is>
      </c>
    </row>
    <row r="35">
      <c r="A35" s="4" t="inlineStr">
        <is>
          <t>Net income</t>
        </is>
      </c>
      <c r="B35" s="5" t="n">
        <v>298528</v>
      </c>
      <c r="F35" s="5" t="n">
        <v>298528</v>
      </c>
    </row>
    <row r="36">
      <c r="A36" s="4" t="inlineStr">
        <is>
          <t>Other comprehensive income (loss)</t>
        </is>
      </c>
      <c r="B36" s="5" t="n">
        <v>20035</v>
      </c>
      <c r="G36" s="5" t="n">
        <v>20035</v>
      </c>
    </row>
    <row r="37">
      <c r="A37" s="4" t="inlineStr">
        <is>
          <t>Common stock issued for employee stock plans (in shares)</t>
        </is>
      </c>
      <c r="C37" s="5" t="n">
        <v>260921</v>
      </c>
      <c r="E37" s="5" t="n">
        <v>318</v>
      </c>
    </row>
    <row r="38">
      <c r="A38" s="4" t="inlineStr">
        <is>
          <t>Common stock issued for employee stock plans</t>
        </is>
      </c>
      <c r="B38" s="5" t="n">
        <v>46857</v>
      </c>
      <c r="C38" s="6" t="n">
        <v>2</v>
      </c>
      <c r="D38" s="5" t="n">
        <v>46959</v>
      </c>
      <c r="E38" s="6" t="n">
        <v>-104</v>
      </c>
    </row>
    <row r="39">
      <c r="A39" s="4" t="inlineStr">
        <is>
          <t>Vesting of restricted stock (in shares)</t>
        </is>
      </c>
      <c r="C39" s="5" t="n">
        <v>18995</v>
      </c>
      <c r="E39" s="5" t="n">
        <v>7151</v>
      </c>
    </row>
    <row r="40">
      <c r="A40" s="4" t="inlineStr">
        <is>
          <t>Vesting of restricted stock</t>
        </is>
      </c>
      <c r="B40" s="6" t="n">
        <v>-2262</v>
      </c>
      <c r="E40" s="6" t="n">
        <v>-2262</v>
      </c>
    </row>
    <row r="41">
      <c r="A41" s="4" t="inlineStr">
        <is>
          <t>Repurchase of common stock (in shares)</t>
        </is>
      </c>
      <c r="B41" s="5" t="n">
        <v>531859</v>
      </c>
      <c r="E41" s="5" t="n">
        <v>531859</v>
      </c>
    </row>
    <row r="42">
      <c r="A42" s="4" t="inlineStr">
        <is>
          <t>Repurchases of common stock</t>
        </is>
      </c>
      <c r="B42" s="6" t="n">
        <v>-172210</v>
      </c>
      <c r="E42" s="6" t="n">
        <v>-172210</v>
      </c>
    </row>
    <row r="43">
      <c r="A43" s="4" t="inlineStr">
        <is>
          <t>Stock-based compensation</t>
        </is>
      </c>
      <c r="B43" s="5" t="n">
        <v>33355</v>
      </c>
      <c r="D43" s="5" t="n">
        <v>33355</v>
      </c>
    </row>
    <row r="44">
      <c r="A44" s="4" t="inlineStr">
        <is>
          <t>Dividends declared</t>
        </is>
      </c>
      <c r="B44" s="5" t="n">
        <v>-89379</v>
      </c>
      <c r="F44" s="5" t="n">
        <v>-89379</v>
      </c>
    </row>
    <row r="45">
      <c r="A45" s="4" t="inlineStr">
        <is>
          <t>Ending balance (in shares) at May. 31, 2021</t>
        </is>
      </c>
      <c r="C45" s="5" t="n">
        <v>41047624</v>
      </c>
      <c r="E45" s="5" t="n">
        <v>3276784</v>
      </c>
    </row>
    <row r="46">
      <c r="A46" s="4" t="inlineStr">
        <is>
          <t>Ending balance at May. 31, 2021</t>
        </is>
      </c>
      <c r="B46" s="5" t="n">
        <v>1031299</v>
      </c>
      <c r="C46" s="6" t="n">
        <v>410</v>
      </c>
      <c r="D46" s="5" t="n">
        <v>1019381</v>
      </c>
      <c r="E46" s="6" t="n">
        <v>-811532</v>
      </c>
      <c r="F46" s="5" t="n">
        <v>842298</v>
      </c>
      <c r="G46" s="5" t="n">
        <v>-19258</v>
      </c>
    </row>
    <row r="47">
      <c r="A47" s="4" t="inlineStr">
        <is>
          <t>Beginning balance (in shares) at Feb. 28, 2021</t>
        </is>
      </c>
      <c r="C47" s="5" t="n">
        <v>40943660</v>
      </c>
      <c r="E47" s="5" t="n">
        <v>3098662</v>
      </c>
    </row>
    <row r="48">
      <c r="A48" s="4" t="inlineStr">
        <is>
          <t>Beginning balance at Feb. 28, 2021</t>
        </is>
      </c>
      <c r="B48" s="5" t="n">
        <v>980468</v>
      </c>
      <c r="C48" s="6" t="n">
        <v>409</v>
      </c>
      <c r="D48" s="5" t="n">
        <v>989918</v>
      </c>
      <c r="E48" s="6" t="n">
        <v>-753954</v>
      </c>
      <c r="F48" s="5" t="n">
        <v>772591</v>
      </c>
      <c r="G48" s="5" t="n">
        <v>-28496</v>
      </c>
    </row>
    <row r="49">
      <c r="A49" s="3" t="inlineStr">
        <is>
          <t>Increase (Decrease) in Stockholders' Equity [Roll Forward]</t>
        </is>
      </c>
    </row>
    <row r="50">
      <c r="A50" s="4" t="inlineStr">
        <is>
          <t>Net income</t>
        </is>
      </c>
      <c r="B50" s="5" t="n">
        <v>100679</v>
      </c>
      <c r="F50" s="5" t="n">
        <v>100679</v>
      </c>
    </row>
    <row r="51">
      <c r="A51" s="4" t="inlineStr">
        <is>
          <t>Other comprehensive income (loss)</t>
        </is>
      </c>
      <c r="B51" s="5" t="n">
        <v>9238</v>
      </c>
      <c r="G51" s="5" t="n">
        <v>9238</v>
      </c>
    </row>
    <row r="52">
      <c r="A52" s="4" t="inlineStr">
        <is>
          <t>Common stock issued for employee stock plans (in shares)</t>
        </is>
      </c>
      <c r="C52" s="5" t="n">
        <v>103912</v>
      </c>
      <c r="E52" s="4" t="inlineStr">
        <is>
          <t xml:space="preserve"> </t>
        </is>
      </c>
    </row>
    <row r="53">
      <c r="A53" s="4" t="inlineStr">
        <is>
          <t>Common stock issued for employee stock plans</t>
        </is>
      </c>
      <c r="B53" s="5" t="n">
        <v>18435</v>
      </c>
      <c r="C53" s="6" t="n">
        <v>1</v>
      </c>
      <c r="D53" s="5" t="n">
        <v>18434</v>
      </c>
      <c r="E53" s="4" t="inlineStr">
        <is>
          <t xml:space="preserve"> </t>
        </is>
      </c>
    </row>
    <row r="54">
      <c r="A54" s="4" t="inlineStr">
        <is>
          <t>Vesting of restricted stock (in shares)</t>
        </is>
      </c>
      <c r="C54" s="5" t="n">
        <v>52</v>
      </c>
      <c r="E54" s="5" t="n">
        <v>22</v>
      </c>
    </row>
    <row r="55">
      <c r="A55" s="4" t="inlineStr">
        <is>
          <t>Vesting of restricted stock</t>
        </is>
      </c>
      <c r="B55" s="6" t="n">
        <v>-7</v>
      </c>
      <c r="E55" s="6" t="n">
        <v>-7</v>
      </c>
    </row>
    <row r="56">
      <c r="A56" s="4" t="inlineStr">
        <is>
          <t>Repurchase of common stock (in shares)</t>
        </is>
      </c>
      <c r="B56" s="5" t="n">
        <v>178100</v>
      </c>
      <c r="E56" s="5" t="n">
        <v>178100</v>
      </c>
    </row>
    <row r="57">
      <c r="A57" s="4" t="inlineStr">
        <is>
          <t>Repurchases of common stock</t>
        </is>
      </c>
      <c r="B57" s="6" t="n">
        <v>-57571</v>
      </c>
      <c r="E57" s="6" t="n">
        <v>-57571</v>
      </c>
    </row>
    <row r="58">
      <c r="A58" s="4" t="inlineStr">
        <is>
          <t>Stock-based compensation</t>
        </is>
      </c>
      <c r="B58" s="5" t="n">
        <v>11029</v>
      </c>
      <c r="D58" s="5" t="n">
        <v>11029</v>
      </c>
    </row>
    <row r="59">
      <c r="A59" s="4" t="inlineStr">
        <is>
          <t>Dividends declared</t>
        </is>
      </c>
      <c r="B59" s="5" t="n">
        <v>-30972</v>
      </c>
      <c r="F59" s="5" t="n">
        <v>-30972</v>
      </c>
    </row>
    <row r="60">
      <c r="A60" s="4" t="inlineStr">
        <is>
          <t>Ending balance (in shares) at May. 31, 2021</t>
        </is>
      </c>
      <c r="C60" s="5" t="n">
        <v>41047624</v>
      </c>
      <c r="E60" s="5" t="n">
        <v>3276784</v>
      </c>
    </row>
    <row r="61">
      <c r="A61" s="4" t="inlineStr">
        <is>
          <t>Ending balance at May. 31, 2021</t>
        </is>
      </c>
      <c r="B61" s="6" t="n">
        <v>1031299</v>
      </c>
      <c r="C61" s="6" t="n">
        <v>410</v>
      </c>
      <c r="D61" s="6" t="n">
        <v>1019381</v>
      </c>
      <c r="E61" s="6" t="n">
        <v>-811532</v>
      </c>
      <c r="F61" s="6" t="n">
        <v>842298</v>
      </c>
      <c r="G61" s="6" t="n">
        <v>-1925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May 31, 2021</t>
        </is>
      </c>
    </row>
    <row r="3">
      <c r="A3" s="3" t="inlineStr">
        <is>
          <t>Organization, Consolidation and Presentation of Financial Statements [Abstract]</t>
        </is>
      </c>
    </row>
    <row r="4">
      <c r="A4" s="4" t="inlineStr">
        <is>
          <t>Description of Business</t>
        </is>
      </c>
      <c r="B4" s="4" t="inlineStr">
        <is>
          <t>DESCRIPTION OF BUSINESSFactSet Research Systems Inc. and its wholly-owned subsidiaries (collectively, "we," "our," "us" or "FactSet") is a global provider of integrated financial information, analytical applications and industry-leading services for the investment and corporate communities. We serve global investment professionals on the buy and sell side with a seamless user experience spanning idea generation, research, portfolio construction and analysis, trade execution, performance measurement, risk management and reporting, integrating the front, middle, and back offices to drive productivity and improve performance. Our flexible, open data and technology solutions can be implemented both across the investment portfolio lifecycle or as standalone components serving different workflows in an organiz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2T12:17:25Z</dcterms:created>
  <dcterms:modified xmlns:dcterms="http://purl.org/dc/terms/" xmlns:xsi="http://www.w3.org/2001/XMLSchema-instance" xsi:type="dcterms:W3CDTF">2021-07-02T12:17:25Z</dcterms:modified>
</cp:coreProperties>
</file>